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ivable from Sale of Bidding" sheetId="10" state="visible" r:id="rId10"/>
    <sheet xmlns:r="http://schemas.openxmlformats.org/officeDocument/2006/relationships" name="Investment in Mineral Propertie" sheetId="11" state="visible" r:id="rId11"/>
    <sheet xmlns:r="http://schemas.openxmlformats.org/officeDocument/2006/relationships" name="Investment in Unproved Oil and "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Investment in MHD Technoilogy" sheetId="18" state="visible" r:id="rId18"/>
    <sheet xmlns:r="http://schemas.openxmlformats.org/officeDocument/2006/relationships" name="Subsequent Events" sheetId="19" state="visible" r:id="rId19"/>
    <sheet xmlns:r="http://schemas.openxmlformats.org/officeDocument/2006/relationships" name="Description of Business and S20" sheetId="20" state="visible" r:id="rId20"/>
    <sheet xmlns:r="http://schemas.openxmlformats.org/officeDocument/2006/relationships" name="Investment in Unproved Oil an21" sheetId="21" state="visible" r:id="rId21"/>
    <sheet xmlns:r="http://schemas.openxmlformats.org/officeDocument/2006/relationships" name="Property and Equipment (Tables)" sheetId="22" state="visible" r:id="rId22"/>
    <sheet xmlns:r="http://schemas.openxmlformats.org/officeDocument/2006/relationships" name="Debt (Tables)" sheetId="23" state="visible" r:id="rId23"/>
    <sheet xmlns:r="http://schemas.openxmlformats.org/officeDocument/2006/relationships" name="Income Taxes (Tables)" sheetId="24" state="visible" r:id="rId24"/>
    <sheet xmlns:r="http://schemas.openxmlformats.org/officeDocument/2006/relationships" name="Stockholders' Equity (Tables)" sheetId="25" state="visible" r:id="rId25"/>
    <sheet xmlns:r="http://schemas.openxmlformats.org/officeDocument/2006/relationships" name="Description of Business and S26" sheetId="26" state="visible" r:id="rId26"/>
    <sheet xmlns:r="http://schemas.openxmlformats.org/officeDocument/2006/relationships" name="Receivable from Sale of Biddi27" sheetId="27" state="visible" r:id="rId27"/>
    <sheet xmlns:r="http://schemas.openxmlformats.org/officeDocument/2006/relationships" name="Investment in Mineral Propert28" sheetId="28" state="visible" r:id="rId28"/>
    <sheet xmlns:r="http://schemas.openxmlformats.org/officeDocument/2006/relationships" name="Investment in Unproved Oil an29" sheetId="29" state="visible" r:id="rId29"/>
    <sheet xmlns:r="http://schemas.openxmlformats.org/officeDocument/2006/relationships" name="Investment in Unproved Oil an30" sheetId="30" state="visible" r:id="rId30"/>
    <sheet xmlns:r="http://schemas.openxmlformats.org/officeDocument/2006/relationships" name="Property and Equipment (Details" sheetId="31" state="visible" r:id="rId31"/>
    <sheet xmlns:r="http://schemas.openxmlformats.org/officeDocument/2006/relationships" name="Debt (Details)" sheetId="32" state="visible" r:id="rId32"/>
    <sheet xmlns:r="http://schemas.openxmlformats.org/officeDocument/2006/relationships" name="Debt (Details Textual)" sheetId="33" state="visible" r:id="rId33"/>
    <sheet xmlns:r="http://schemas.openxmlformats.org/officeDocument/2006/relationships" name="Income Taxes (Details)" sheetId="34" state="visible" r:id="rId34"/>
    <sheet xmlns:r="http://schemas.openxmlformats.org/officeDocument/2006/relationships" name="Income Taxes (Details Textual)" sheetId="35" state="visible" r:id="rId35"/>
    <sheet xmlns:r="http://schemas.openxmlformats.org/officeDocument/2006/relationships" name="Stockholders' Equity (Details)" sheetId="36" state="visible" r:id="rId36"/>
    <sheet xmlns:r="http://schemas.openxmlformats.org/officeDocument/2006/relationships" name="Stockholders' Equity (Details T" sheetId="37" state="visible" r:id="rId37"/>
    <sheet xmlns:r="http://schemas.openxmlformats.org/officeDocument/2006/relationships" name="Commitments and Contingencies (" sheetId="38" state="visible" r:id="rId38"/>
    <sheet xmlns:r="http://schemas.openxmlformats.org/officeDocument/2006/relationships" name="Investment in MHD Technoilogy (" sheetId="39" state="visible" r:id="rId39"/>
    <sheet xmlns:r="http://schemas.openxmlformats.org/officeDocument/2006/relationships" name="Subsequent Events (Details Text" sheetId="40" state="visible" r:id="rId40"/>
  </sheets>
  <definedNames/>
  <calcPr calcId="124519" fullCalcOnLoad="1"/>
</workbook>
</file>

<file path=xl/sharedStrings.xml><?xml version="1.0" encoding="utf-8"?>
<sst xmlns="http://schemas.openxmlformats.org/spreadsheetml/2006/main" uniqueCount="357">
  <si>
    <t>Document and Entity Information - USD ($)</t>
  </si>
  <si>
    <t>12 Months Ended</t>
  </si>
  <si>
    <t>Dec. 31, 2016</t>
  </si>
  <si>
    <t>Mar. 31, 2017</t>
  </si>
  <si>
    <t>Jun. 30, 2016</t>
  </si>
  <si>
    <t>Document and Entity Information [Abstract]</t>
  </si>
  <si>
    <t>Entity Registrant Name</t>
  </si>
  <si>
    <t>Delta International Oil &amp; Gas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t>
  </si>
  <si>
    <t>Receivable from sale of bidding rights and oil and gas properties (net of allowance for doubtful accounts of $0 and $3,200,069 as of December 31, 2016 and 2015, respectively)</t>
  </si>
  <si>
    <t xml:space="preserve"> </t>
  </si>
  <si>
    <t>Total current assets</t>
  </si>
  <si>
    <t>Property and equipment (net of accumulated depreciation of $0 and $16,386 as of December 31, 2016 and 2015, respectively)</t>
  </si>
  <si>
    <t>Investment in MHD Technologies</t>
  </si>
  <si>
    <t>Investments in unproved oil and gas properties</t>
  </si>
  <si>
    <t>Other assets</t>
  </si>
  <si>
    <t>TOTAL ASSETS</t>
  </si>
  <si>
    <t>Current Liabilities:</t>
  </si>
  <si>
    <t>Accounts payable</t>
  </si>
  <si>
    <t>Accrued expenses</t>
  </si>
  <si>
    <t>Notes payable</t>
  </si>
  <si>
    <t>Total current liabilities</t>
  </si>
  <si>
    <t>Total liabilities</t>
  </si>
  <si>
    <t>Commitments and Contingencies</t>
  </si>
  <si>
    <t>Stockholders' Equity:</t>
  </si>
  <si>
    <t>Preferred stock $0.0001 par value-authorized 10,000,000 shares; no shares issued and outstanding at December 31, 2016 and 2015, respectively</t>
  </si>
  <si>
    <t>Common stock $0.0001 par value - authorized 250,000,000 shares; 32,338,826 shares issued and outstanding at December 31, 2016 and 2015, respectively</t>
  </si>
  <si>
    <t>Additional paid-in capital</t>
  </si>
  <si>
    <t>Accumulated deficit</t>
  </si>
  <si>
    <t>Accumulated other comprehensive gain</t>
  </si>
  <si>
    <t>Total stockholders' equity</t>
  </si>
  <si>
    <t>TOTAL LIABILITIES AND STOCKHOLDERS' EQUITY</t>
  </si>
  <si>
    <t>Consolidated Balance Sheets (Parenthetical) - USD ($)</t>
  </si>
  <si>
    <t>Statement of Financial Position [Abstract]</t>
  </si>
  <si>
    <t>Allowance for doubtful accounts</t>
  </si>
  <si>
    <t>Net of accumulated depreciation</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 of Operations - USD ($)</t>
  </si>
  <si>
    <t>Costs and Expenses:</t>
  </si>
  <si>
    <t>Impairment charge</t>
  </si>
  <si>
    <t>General and administrative</t>
  </si>
  <si>
    <t>Total cost and expenses</t>
  </si>
  <si>
    <t>Loss from operations</t>
  </si>
  <si>
    <t>Other Income (Expense):</t>
  </si>
  <si>
    <t>Foreign exchange gain (loss)</t>
  </si>
  <si>
    <t>Other income</t>
  </si>
  <si>
    <t>Other Income (expense)</t>
  </si>
  <si>
    <t>Loss before income taxes</t>
  </si>
  <si>
    <t>Provision (benefit) for income taxes</t>
  </si>
  <si>
    <t>Net Loss</t>
  </si>
  <si>
    <t>Net income (loss) per common share:</t>
  </si>
  <si>
    <t>Basic and Diluted</t>
  </si>
  <si>
    <t>Weighted average common shares - Basic and Diluted</t>
  </si>
  <si>
    <t>Consolidated Statements of Comprehensive Income (Loss) - USD ($)</t>
  </si>
  <si>
    <t>Statements of Comprehensive Income Loss [Abstract]</t>
  </si>
  <si>
    <t>Net earnings (loss)</t>
  </si>
  <si>
    <t>Other comprehensive income (loss):</t>
  </si>
  <si>
    <t>Foreign currency translation adjustment</t>
  </si>
  <si>
    <t>Net change in other comprehensive income (loss)</t>
  </si>
  <si>
    <t>Comprehensive income (loss)</t>
  </si>
  <si>
    <t>Consolidated Statements of Stockholders' Equity - USD ($)</t>
  </si>
  <si>
    <t>Total</t>
  </si>
  <si>
    <t>Common Stock</t>
  </si>
  <si>
    <t>Paid in Capital</t>
  </si>
  <si>
    <t>Accumulated Deficit</t>
  </si>
  <si>
    <t>Accumulated Other Comprehensive Income</t>
  </si>
  <si>
    <t>Balance at Dec. 31, 2014</t>
  </si>
  <si>
    <t>Balance, Shares at Dec. 31, 2014</t>
  </si>
  <si>
    <t>Amortization of warrants for 1,000,000 at $.20 issued to Chairman of the Board</t>
  </si>
  <si>
    <t>Net loss</t>
  </si>
  <si>
    <t>Foreign Currency Adjustment</t>
  </si>
  <si>
    <t>Balance at Dec. 31, 2015</t>
  </si>
  <si>
    <t>Balance, Shares at Dec. 31, 2015</t>
  </si>
  <si>
    <t>Balance at Dec. 31, 2016</t>
  </si>
  <si>
    <t>Balance, Shares at Dec. 31, 2016</t>
  </si>
  <si>
    <t>Consolidated Statements of Stockholders' Equity (Parenthetical)</t>
  </si>
  <si>
    <t>Dec. 31, 2015$ / sharesshares</t>
  </si>
  <si>
    <t>Statements of Stockholders' Equity [Abstract]</t>
  </si>
  <si>
    <t>Amortization of warrants for issued to Chairman of Board, Per share | $ / shares</t>
  </si>
  <si>
    <t>Amortization of warrants for issued to Chairman of Board, Shares | shares</t>
  </si>
  <si>
    <t>Consolidated Statements of Cash Flows - USD ($)</t>
  </si>
  <si>
    <t>Cash flows from Operating Activities:</t>
  </si>
  <si>
    <t>Warrants issued for services</t>
  </si>
  <si>
    <t>Foreign currency transaction loss</t>
  </si>
  <si>
    <t>Depreciation</t>
  </si>
  <si>
    <t>Adjustments to reconcile net earnings (loss) to net cash used in operating activities:</t>
  </si>
  <si>
    <t>Changes in operating assets and liabilities</t>
  </si>
  <si>
    <t>Net cash used in operating activities</t>
  </si>
  <si>
    <t>Cash flows from investing activities:</t>
  </si>
  <si>
    <t>Purchases of furniture and equipment</t>
  </si>
  <si>
    <t>Investment in Neptune Industries</t>
  </si>
  <si>
    <t>Net cash used in investing activities</t>
  </si>
  <si>
    <t>Cash flows from financing activities:</t>
  </si>
  <si>
    <t>Proceeds from loans</t>
  </si>
  <si>
    <t>Payment of loans</t>
  </si>
  <si>
    <t>Net cash provided by financing activities</t>
  </si>
  <si>
    <t>Effect of Exchange Rates on Cash</t>
  </si>
  <si>
    <t>Net increase (decrease) in cash</t>
  </si>
  <si>
    <t>Cash - Beginning of period</t>
  </si>
  <si>
    <t>Cash - End of period</t>
  </si>
  <si>
    <t>Changes in operating assets and liabilities consists of:</t>
  </si>
  <si>
    <t>Increase (decrease) in accounts payable and accrued expenses</t>
  </si>
  <si>
    <t>Changes in assets and liabilities</t>
  </si>
  <si>
    <t>Supplemental disclosure of cash flow information:</t>
  </si>
  <si>
    <t>Cash paid for interest</t>
  </si>
  <si>
    <t>Cash paid for income taxes</t>
  </si>
  <si>
    <t>Description of Business and Summary of Significant Accounting Policies</t>
  </si>
  <si>
    <t>Description of Business and Summary of Significant Accounting Policies [Abstract]</t>
  </si>
  <si>
    <t>DESCRIPTION OF BUSINESS AND SUMMARY OF SIGNIFICANT ACCOUNTING POLICIES</t>
  </si>
  <si>
    <t>1. DESCRIPTION OF BUSINESS AND SUMMARY OF SIGNIFICANT ACCOUNTING POLICIES ORGANIZATION Delta International Oil &amp; Gas Inc. (“Delta” or “the Company”) was incorporated in Delaware on November 17, 1999. Our name was changed from Delta Mutual, Inc. to our present name on October 29, 2013, by filing by the Company in Delaware of a Certificate of Ownership, providing for the merger of the Company’s wholly-owned subsidiary, Delta International Oil and Gas Inc., into the Company, and in the merger, changing the Company’s name to Delta International Oil &amp; Gas Inc. The primary focus of the Company’s business is its South America Hedge Fund LLC (“SAHF”) subsidiary, which has investments in oil and gas concessions in Argentina and focuses on the energy sector, including the development and supply of energy in Latin America. Currently, Delta is under contract to sell its oil and gas concessions in Argentina and transfer its subsidiary, SAHF, LLC out of the Company. Delta has commenced to devote business efforts to a future business expected to be in the transportation and desalination of water using a specific propulsion technology that had been deemed uneconomic until present-day. Delta made the initial investment into a company that holds the patents for this technology in the first quarter of 2016. Delta’s strategy for 2017 is to acquire tech-based companies (telecommunications or software-focused are primary targets) that have a long history of revenues with positive operating cash flow. The next two acquisitions are already under a letter of intent and are expected to close in the second quarter of 2017. PRINCIPLES OF CONSOLIDATION The Company’s financial statements include the accounts of all majority-owned subsidiaries where its ownership is more than 50 percent of the common stock. All material intercompany transactions and balances have been eliminated. USE OF ESTIMATES The preparation of the consolidated financial statements in conformity with accepted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mpairments of oil and gas propertie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EVALUATION OF LONG-LIVED ASSETS Oil and gas and mineral properties represent an important component of the Company’s total assets. Management reviews long-lived assets for potential impairment whenever significant events or changes in circumstances indicate that the carrying amount of an asset may not be recoverable.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impairment exists, the resulting write-down would be the difference between fair market value of the long-lived asset and the related net book value. INVESTMENTS Investments in non-consolidated affiliates consist of the Company’s ownership interests in oil and gas development and exploration rights in Argentina, net of impairment losses if any. These investments were reclassified to unproved oil and gas properties after the Company was officially admitted into the joint ventures for each of the properties. The Company evaluates these investments for impairment when indicators of potential impairment are present. Indicators of impairment include, but are not limited to, levels of oil and gas reserves, availability of pipeline (or other transportation) capacity and infrastructure and management of the operations in which the investments were made. The Company evaluates its equity method investments for impairment when events or changes in circumstances indicate, in management’s judgment, that the carrying value of such investments may have experienced an other-than-temporary decline in value. When evidence of loss in value has occurred, the Company compares fair value of the investment to its carrying value to determine whether impairment has occurred. If the estimated fair value is less than the carrying value and management considers the decline to be other than temporary, the excess of the carrying value over the estimated fair value is recognized as impairment in the consolidated financial statements. OIL AND GAS PROPERTIES The Company accounts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 Costs associated with unevaluated properties are capitalized as oil and natural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 The Company assesses all items classified as unevaluated property on at least an annual basis for inclusion in the amortization bas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Capitalized costs included in the amortization base are depleted using the unit of production method based on proved reserves. Depletion is calculated using the capitalized costs included in the amortization base, including estimated asset retirement costs, plus the estimated future expenditures to be incurred in developing proved reserves, net of estimated salvage values. Beginning December 31, 2009, full cost companies use the un-weighted arithmetic average first day of the month price for oil and natural gas for the 12-month period preceding the calculation date. Prior to December 31, 2009, companies used the price in effect at the end of each accounting period and had the option, under certain circumstances, to elect to use subsequent commodity prices if they increased after the end of the accounting quarter. Sales or other dispositions of oil and natural gas properties are accounted for as adjustments to capitalized costs, with no gain or loss recorded unless the ratio of cost to proved reserves would significantly change. IMPAIRMENT The net book value of all capitalized oil and natural gas properties within a cost center,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 As of December 31, 2016, the Valle de Lerma concession had an impairment of $191,236, bringing the book value to $0. PROPERTY AND EQUIPMENT Property and equipment are stated at cost. Depreciation is provided for by the straight-line method over the estimated useful lives of the related assets. INCOME TAXES The Company accounts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es. The Company establishes a valuation allowance to the extent that it is more likely than not that deferred tax assets will not be utilized against future taxable income. UNCERTAIN TAX POSITIONS The Company evaluates uncertain tax positions pursuant to ASC Topic 740-10-25 “Accounting for Uncertainty in Income Taxes,” which allows companie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At December 31, 2016 and 2015, the Company has approximately $0 and $0, respectively, of liabilities for uncertain tax positions. Interpretation of taxation rules relating to investments in Argentina concessions may give rise to uncertain positions. In connection with the uncertain tax position, there was no interest or penalties recorded.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 The number of years with open tax audits varies depending on the tax jurisdiction. The Company’s major taxing jurisdictions include the United States (including applicable states). EARNINGS (LOSS) PER SHARE Basic earnings per share are computed by dividing net earnings by the weighted average number of common shares outstanding during the period. Diluted earnings per common share are computed by dividing net earnings by the weighted average number of common share and potential common share outstanding during the period. Potential common shares consist of outstanding common stock purchase warrants. For the year ended December 31, 2016 and 2015, there were 9,211,517 and 9,211,517, respectively of potentially dilutive common shares outstanding. These potentially dilutive common shares are anti-dilutive in the years ended December 31, 2016 and 2015, due to our operating losses, and therefore, have not been included in the calculation of earnings per share. FOREIGN CURRENCY TRANSLATION In 2016 and 2015, the functional currency for the Company’s primary foreign operations is the local currency. Assets and liabilities of foreign operations are translated at balance sheet date rates of exchange and income, expense and cash flow items are translated at the average exchange rate for the period. The functional currency in Argentina is the Argentine Peso. Translation adjustments are recorded in Accumulated Other Comprehensive Loss. The Company’s subsidiary in Argentina also has certain U.S. dollar denominated intercompany receivables and payables, which generate foreign currency gains and losses in other income (expense) when translated at the end of each period using the current exchange rates. STOCK-BASED COMPENSATION The Company accounts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 FAIR VALUE OF FINANCIAL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The Company utilizes the accounting guidance for fair
value measurements and discloses for all 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at the measurement date. The Company utilizes market data or assumptions that market participants would use in pricing the asset or liability. ASC 820, “Fair Value Measurements and Disclosures”, establishes a three-tier fai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As of December 31, 2016 and 2015, there were no financial assets or liabilities that required disclosure.</t>
  </si>
  <si>
    <t>Receivable from Sale of Bidding Rights and Oil and Gas Properties</t>
  </si>
  <si>
    <t>Receivable from Sale of Bidding Rights and Oil and Gas Properties [Abstract]</t>
  </si>
  <si>
    <t>RECEIVABLE FROM SALE OF BIDDING RIGHTS AND OIL AND GAS PROPERTIES</t>
  </si>
  <si>
    <t>2. RECEIVABLE FROM SALE OF BIDDING RIGHTS AND OIL AND GAS PROPERTIES On March 30, 2012 the Company entered into the Cooperation Agreement with PPL. Under the Cooperation Agreement, PPL agreed to pay us $7,000,000 for certain exploration and exploitation rights to oil and gas deposits and certain bidding rights held by Delta on the following areas: Valle de Lerma in the province of Salta; San Salvador de Jujuy; Libertador General San Martin in the province of Jujuy; and Selva Maria in the province of Formosa. Pursuant to a separate Agreement dated March 31, 2012, the Company agreed with PPL to assign and transfer 50% of SAHF’s current ownership of the Tartagal and Morillo (i.e., a 9% interest in the concession) to PPL for a purchase price of $500,000. PPL has also agreed in an Undertaking to provide funds to the operating entities of Valle de Lerma (the San Salvador, Libertador, and Selva Maria concessions were awarded to another party, whose bid exceeded that of the Company for these concessions), in the aggregate amount of up to $10,000,000. As of December 31, 2016, the Company had received deposits in the amount of $4,299,891 from PPL on account of remainder of the proceeds was initially recorded as a $3,200,109 receivable from the sale of bidding rights and oil and gas properties. As of December 31, 2014, the Company provided a reserve for doubtful accounts of $3,200,069. PPL is not current with the payment schedule set forth in the Cooperation Agreement, and while, the Company is in discussions with PPL to ensure that all payments provided for under the Cooperation Agreement are made within the time frame as required for concession financial commitments. In July 2016, PPL, Delta, and SAHF cancelled all of their agreements with no further obligation on either side as a condition for an agreement that was signed between SAHF, Delta, and High Luck Group.</t>
  </si>
  <si>
    <t>Investment in Mineral Properties</t>
  </si>
  <si>
    <t>Investment in Mineral Properties [Abstract]</t>
  </si>
  <si>
    <t>INVESTMENT IN MINERAL PROPERTIES</t>
  </si>
  <si>
    <t>3. INVESTMENT IN MINERAL PROPERTIES On March 1, 2010, SAHF purchased control of 51% of the Guayatayoc project via a partnership agreement with Oscar Chedrese and Servicios Mineros SA. The project holds the concession for a period of 20 years for the mineral rights to 143,000 hectares with 29 mines located in the Northwest part of Argentina, south of the border with Bolivia, with high lithium and borates brines concentration. We have performed sampling in the property to determine the value of the property, but the results have been inconclusive. We are seeking a purchaser for our concession interest in this property, but we expect a transfer to happen for little or no value. Accordingly, as of December 31, 2015 we recorded a reserve for impairment of $36,294 on this property to write it down to $0. This property is expected to remain in SAHF when it transfers out of Delta to a third party.</t>
  </si>
  <si>
    <t>Investment in Unproved Oil and Gas Properties</t>
  </si>
  <si>
    <t>Investment in Unproved Oil and Gas Properties [Abstract]</t>
  </si>
  <si>
    <t>INVESTMENT IN UNPROVED OIL AND GAS PROPERTIES</t>
  </si>
  <si>
    <t xml:space="preserve">4. INVESTMENT IN UNPROVED OIL AND GAS PROPERTIES As of December 31, 2016, the Company, through SAHF, retained 18% of the total concession in the carryover mode (“no cost obligations to SAHF”) in the Tartagal and Morillo oil and gas concessions located in Northern Argentina. We do not operate the Tartagal and Morillo concession, and have a minority position in the joint venture. 9% of Tartagal and Morillo had been sold to PPL in March 2012, but due to payment defaults, the 9% were not transferred. Subsequently, all contracts with PPL were cancelled and SAHF retained an 18% interest in the Tartagal and Morillo concessions. We hold a 30.6% interest in the Valle de Lerma concession in Northern Argentina, where the joint venture partners are Grasta SA, PetroNEXUS and REMSA. 29.4% of Valle de Lerma had been sold to PPL via an agreement dating March 2012. High Luck Group, as per request from PPL, was included in the UTE agreement for Valle de Lerma as 29.4% owner of the concession and bearer of 50% of all incurred costs. Thus far, Delta, via SAHF, has paid for all expenses related to Valle de Lerma to ensure that the concession remained in good standing, and PPL has defaulted in all of its payments in its agreement with SAHF. The official government decree issuing High Luck Group 29.4% of the concession has not yet been issued.. The exploration terms are four years for the first period, three years for the second and two years for the last period. Currently our ability to reopen the existing well site is constrained by law, since the location of the well was within the city limits of Salta. Requests made for government approval to override the existing restrictions of the current policy have been rejected. During 2016, the oil concession known as Valle de Lerma was completely impaired and as of December 31, 2016, it had a carrying value of $0. The concession is expected to transfer out of Delta along with SAHF in April of 2017. The Company no longer intends to pursue any of its own operating activities on its oil and gas properties that are not in a carry-over mode. As of January 3, 2017, High Luck Group Limited had accepted an offer from the Company for the sale of 18% of the Tartagal and Morillo concessions. Concession Investments Exploration Rights Total At January 1, 2015 $ 0 $ 336,383 $ 336,383 Translation gain (loss) 0 (114,503 ) (114,503 ) At December 31, 2015 $ -- $ 221,880 $ 221,880 Reserve for Impairment 0 (191,236 ) (191,236 ) Translation gain (loss) 0 (30,644 ) (30,644 ) At December 31, 2016 $ -- $ 0 $ 0 </t>
  </si>
  <si>
    <t>Property and Equipment</t>
  </si>
  <si>
    <t>Property and Equipment [Abstract]</t>
  </si>
  <si>
    <t>PROPERTY AND EQUIPMENT</t>
  </si>
  <si>
    <t>5. PROPERTY AND EQUIPMENT Property and equipment consists of: December 31, 2016 2015 Oilfield equipment $ --- $ --- Furniture and equipment 1,912 16,386 Less accumulated depreciation (1,912 ) (16,386 ) Total property and equipment $ --- $ --- The Company no longer intends to pursue any of its own operating activities on its current oil and gas properties that are not in a carry-over mode. All fully depreciated furniture was donated during 2016 when Delta moved to fully-furnished executive offices. The only equipment that is left is fully depreciated computers.</t>
  </si>
  <si>
    <t>Debt</t>
  </si>
  <si>
    <t>Debt [Abstract]</t>
  </si>
  <si>
    <t>DEBT</t>
  </si>
  <si>
    <t>6. DEBT December 31, Short – term debt 2016 2015 Note payable to third party, interest at 6%, due August 10, 2011 15,000 15,000 Total $ 15,000 $ 15,000 During the year 2016, the Company did not pay off any debt and did not raise any more capital via debt instruments.</t>
  </si>
  <si>
    <t>Income Taxes</t>
  </si>
  <si>
    <t>Income Taxes [Abstract]</t>
  </si>
  <si>
    <t>INCOME TAXES</t>
  </si>
  <si>
    <t>7. INCOME TAXES The Company has not made provision for income taxes in the years ended December 31, 2016 and 2015, respectively, since the Company has the benefit of net operating losses carried forward in these periods. Deferred income tax assets consist of: December 31, 2016 2015 Net operating loss carry-forwards $ 2,013,467 $ 1,862,771 Less valuation allowance (2,013,467 ) (1,862,771 ) Deferred income tax assets, net $ -- $ -- Due to uncertainties surrounding the Company’s ability to generate future taxable income to realize these assets, a full valuation has been established to offset the net deferred income tax asset. Based on management’s assessment, utilizing an effective combined tax rate for federal and state taxes of approximately 42%, the Company has determined it to be more likely than not that a deferred income tax asset of approximately $2,013,467 and $1,862,771 attributable to the future utilization of the approximately $4,793,970 and $4,435,168 in eligible net operating loss carry-forwards as of December 31, 2016 and 2015, respectively, will not be realized. The Company will continue to review this valuation allowance and make adjustments as appropriate. The net operating loss carryforwards will begin to expire in varying amounts from year 2021 to 2035. The Company is subject to taxation in the United States and certain state jurisdictions as well as in Argentina. The Company’s net operating loss carry forwards are subject to examination by the United States and applicable state tax authorities in the year of its utilization. There are currently no tax returns being examined by the IRS. The tax return filings for years 2013 through 2015 are still open for examination.</t>
  </si>
  <si>
    <t>Stockholders' Equity</t>
  </si>
  <si>
    <t>Stockholders' Equity [Abstract]</t>
  </si>
  <si>
    <t>STOCKHOLDERS' EQUITY</t>
  </si>
  <si>
    <t xml:space="preserve">8. STOCKHOLDERS’ EQUITY Preferred Stock As of December 31, 2016 the board of directors had not authorized the issuance of any series of preferred stock. Common Stock For the years ended December 31, 2016 and 2015, the Company did not issue and new shares. The company recorded compensation expense of for the year ended December 31, 2016 and 2015 of $0 and $32,499, respectively. In 2015, the compensation expense was in the form of warrants for Dr. Phillips Smith for his service as Chairman of the Board for the years 2013-2015. A summary of warrant activity is detailed below: Weighted Weighted Average Average Aggregated Warrants Exercise Contractual Term Intrinsic Value Outstanding, December 31, 2014 9,211,517 $ 0.21 3.65 years $ 691,052 Granted - - - - Exercised - - - - Outstanding, December 31, 2015 9,211,517 $ 0.21 2.65 years $ - Granted - - - - Exercised - - - - Outstanding, December 31, 2016 9,211,517 $ 0.21 1.65 years $ - Vested, December 31, 2016 9,211,517 $ 0.21 1.65 years $ - </t>
  </si>
  <si>
    <t>Commitments and Contingencies [Abstract]</t>
  </si>
  <si>
    <t>COMMITMENTS AND CONTINGENCIES</t>
  </si>
  <si>
    <t>9. COMMITMENTS AND CONTINGENCIES ECONOMIC AND POLITICAL RISK The Company is exposed in the inherent risks for the foreseeable future of conducting business internationally. Language barriers, foreign laws and tariffs and taxation issues all have a potential effect on the Company’s ability to transact business. Political instability may increase the difficulties and costs of doing business. Accordingly, events resulting from changes in the economic and political climate could have a material effect on the Company. OPERATING LEASES Rent expense was $14,311 under a month-to-month office lease and $25,483 for the years ended December 31, 2016 and 2015, respectively. EMPLOYMENT AGREEMENTS The only current Executive Employment Agreement is with Mr. Santiago Peralta dated February 6, 2015 as an Interim CEO, President, and Director for a one (1) year term and an annual salary of $80,000 plus a $5,000 quarterly bonus. Mr. Peralta has given up his quarterly bonus for the calendar year 2017 in order to reduce administrative expenses. The contract has an automatic one (1) year renewal, which was renewed originally in 2016, and, again, in 2017. Additionally, Mr. Peralta, alongside other company management, is eligible for participation of a bonus pool of up to 15% of net profits difference between the current quarter and the same quarter five years in the past. This bonus pool has been company standard since 2010 when the original executive employment agreements were signed. COUNTRY RISK The Company has significant operations in the Argentina. The operating results of the Company may be adversely affected by changes in the political and social conditions in Argentina and by changes in Argentinean government policies with respect to laws and regulations, anti-inflationary measures, currency conversion and remittance abroad, and rates and methods of taxation, among other things. The Company can give no assurance that those changes in political and other conditions will not result in have a material adverse effect upon the Company’s business and financial condition. EXCHANGE RISK The Company cannot guarantee the Argentinean Peso and US dollar exchange rate will remain steady, therefore the Company could post the same profit for two comparable periods and post higher or lower profit depending on exchange rate of Peso and US dollar. The exchange rate could fluctuate depending on changes in the political and economic environments without notice. CONTINGENT BONUSES The Company has commitments to one SAHF employee and one ex-SAHF contractor if the sale of Tartagal and Morillo to High Luck materializes. Upon receipt of the initial payment, Alberto Mac Mullen is expected to be paid $200,000 for his services over the past ten years to the Company. Enrique Vidal is expected to be paid 3% of the total purchase price of the sale for his crucial role negotiating the contract with High Luck.</t>
  </si>
  <si>
    <t>Investment in MHD Technoilogy</t>
  </si>
  <si>
    <t>Investment in MHD Technoilogy [Abstract]</t>
  </si>
  <si>
    <t>INVESTMENT IN MHD TECHNOILOGY</t>
  </si>
  <si>
    <t>10. INVESTMENT IN MHD TECHNOILOGY We have made an investment of $125,000 in MHD Technology Corporation, a Delaware corporation (“MHD Tech”), for an equity position of 1,343,750 shares of common stock of MHD Tech (currently, approximately 5.5% of the outstanding shares in the company); this investment was made through a separate limited liability company owned by Delta and set up specifically for this investment. In connection with the investment, Santiago Peralta, our Interim Chief Executive Officer and sole director, has joined the Board of Directors of MHD Tech. The investment that Delta made into MHD Tech will be primarily for research and development purposes. In November 2016, a simulation company from Florida finished a simulation of the unit for MHD Tech to start selling licenses. In February 2017, the company finished the first working prototype to demonstrate the technology to potential investors and licensees. This investment is accounted for using the cost accounting method. The value of the investment on the balance sheet will be shown at historical cost and will not be adjusted according to fair market value. If there is evidence that suggests that the fair market value of the investment is lower than the historical cost, then the investment will be written down to its new fair market value.</t>
  </si>
  <si>
    <t>Subsequent Events</t>
  </si>
  <si>
    <t>Subsequent Events [Abstract]</t>
  </si>
  <si>
    <t>SUBSEQUENT EVENTS</t>
  </si>
  <si>
    <t>11. SUBSEQUENT EVENTS On January 3, 2017, the Company received the acceptance of its offer for the sale of SAHF’s interest in the Tartagal and Morillo concessions from High Luck Group. The consideration for 18% of Tartagal and Morillo will be US$2,000,000 upon the transfer of the concessions, and 3% of gross revenues from the production of oil or gas of either concession up to an additional US$2,000,000. Once the transfer occurs, the companies will sign a mutual release. The release of funds is also contingent on other external factors. On February 10, 2017, High Luck Group deposited the initial US$2,000,000 in an Escrow account. On February 15, 2017, the Company signed a letter of intent with Bayberry Capital for the acquisition of 100% of the outstanding shares in Naptech Test Equipment, Inc. On March 22, 2017, the Company signed a letter of intent with Cardinal Electronics, Inc. The transaction with Naptech is expected to have a final agreement before the end of the first quarter and to close in the second quarter, meanwhile the transaction with Cardinal is expected to have a final agreement and its closing in the second quarter. On March 22, 2017, Delta signed an agreement with Enrique Vidal acting as an agent to an undisclosed buyer for the transfer of SAHF. The transaction is expected to close in April, 2017, after the decree approving the Tartagal and Morillo transfer to High Luck is published. On March 23, 2017, the Company presented the necessary documentation to the Secretary of Energy to transfer the Tartagal and Morillo concessions to High Luck. The Secretary of Energy will review the paperwork and upon its approval, it will send its decision to the executive branch of the Province of Salta, which has the power to issue the transfer decree. On March 31, 2017, High Luck requested the release of $500,000 from the Escrow Agent to Delta. Even though the decree approving the transfer has not been published, the companies recognized that many of the closing conditions have been completed and that the presentation to the Secretary of Energy for the transfer of the properties had been made.</t>
  </si>
  <si>
    <t>Description of Business and Summary of Significant Accounting Policies (Policies)</t>
  </si>
  <si>
    <t>PRINCIPLES OF CONSOLIDATION</t>
  </si>
  <si>
    <t>PRINCIPLES OF CONSOLIDATION The Company’s financial statements include the accounts of all majority-owned subsidiaries where its ownership is more than 50 percent of the common stock. All material intercompany transactions and balances have been eliminated.</t>
  </si>
  <si>
    <t>USE OF ESTIMATES</t>
  </si>
  <si>
    <t>USE OF ESTIMATES The preparation of the consolidated financial statements in conformity with accepted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mpairments of oil and gas propertie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EVALUATION OF LONG-LIVED ASSETS</t>
  </si>
  <si>
    <t>EVALUATION OF LONG-LIVED ASSETS Oil and gas and mineral properties represent an important component of the Company’s total assets. Management reviews long-lived assets for potential impairment whenever significant events or changes in circumstances indicate that the carrying amount of an asset may not be recoverable.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impairment exists, the resulting write-down would be the difference between fair market value of the long-lived asset and the related net book value.</t>
  </si>
  <si>
    <t>INVESTMENTS</t>
  </si>
  <si>
    <t>INVESTMENTS Investments in non-consolidated affiliates consist of the Company’s ownership interests in oil and gas development and exploration rights in Argentina, net of impairment losses if any. These investments were reclassified to unproved oil and gas properties after the Company was officially admitted into the joint ventures for each of the properties. The Company evaluates these investments for impairment when indicators of potential impairment are present. Indicators of impairment include, but are not limited to, levels of oil and gas reserves, availability of pipeline (or other transportation) capacity and infrastructure and management of the operations in which the investments were made. The Company evaluates its equity method investments for impairment when events or changes in circumstances indicate, in management’s judgment, that the carrying value of such investments may have experienced an other-than-temporary decline in value. When evidence of loss in value has occurred, the Company compares fair value of the investment to its carrying value to determine whether impairment has occurred. If the estimated fair value is less than the carrying value and management considers the decline to be other than temporary, the excess of the carrying value over the estimated fair value is recognized as impairment in the consolidated financial statements.</t>
  </si>
  <si>
    <t>OIL AND GAS PROPERTIES</t>
  </si>
  <si>
    <t>OIL AND GAS PROPERTIES The Company accounts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 Costs associated with unevaluated properties are capitalized as oil and natural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 The Company assesses all items classified as unevaluated property on at least an annual basis for inclusion in the amortization bas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Capitalized costs included in the amortization base are depleted using the unit of production method based on proved reserves. Depletion is calculated using the capitalized costs included in the amortization base, including estimated asset retirement costs, plus the estimated future expenditures to be incurred in developing proved reserves, net of estimated salvage values. Beginning December 31, 2009, full cost companies use the un-weighted arithmetic average first day of the month price for oil and natural gas for the 12-month period preceding the calculation date. Prior to December 31, 2009, companies used the price in effect at the end of each
accounting
period and had the option, under certain circumstances, to elect to use subsequent commodity prices if they increased after the end of the accounting quarter. Sales or other dispositions of oil and natural gas properties are accounted for as adjustments to capitalized costs, with no gain or loss recorded unless the ratio of cost to proved reserves would significantly change.</t>
  </si>
  <si>
    <t>IMPAIRMENT</t>
  </si>
  <si>
    <t>IMPAIRMENT The net book value of all capitalized oil and natural gas properties within a cost center,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 As of December 31, 2016, the Valle de Lerma concession had an impairment of $191,236, bringing the book value to $0.</t>
  </si>
  <si>
    <t>PROPERTY AND EQUIPMENT Property and equipment are stated at cost. Depreciation is provided for by the straight-line method over the estimated useful lives of the related assets.</t>
  </si>
  <si>
    <t>INCOME TAXES The Company accounts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es. The Company establishes a valuation allowance to the extent that it is more likely than not that deferred tax assets will not be utilized against future taxable income.</t>
  </si>
  <si>
    <t>UNCERTAIN TAX POSITIONS</t>
  </si>
  <si>
    <t>UNCERTAIN TAX POSITIONS The Company evaluates uncertain tax positions pursuant to ASC Topic 740-10-25 “Accounting for Uncertainty in Income Taxes,” which allows companie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At December 31, 2016 and 2015, the Company has approximately $0 and $0, respectively, of liabilities for uncertain tax positions. Interpretation of taxation rules relating to investments in Argentina concessions may give rise to uncertain positions. In connection with the uncertain tax position, there was no interest or penalties recorded.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 The number of years with open tax audits varies depending on the tax jurisdiction. The Company’s major taxing jurisdictions include the United States (including applicable states).</t>
  </si>
  <si>
    <t>EARNINGS (LOSS) PER SHARE</t>
  </si>
  <si>
    <t>EARNINGS (LOSS) PER SHARE Basic earnings per share are computed by dividing net earnings by the weighted average number of common shares outstanding during the period. Diluted earnings per common share are computed by dividing net earnings by the weighted average number of common share and potential common share outstanding during the period. Potential common shares consist of outstanding common stock purchase warrants. For the year ended December 31, 2016 and 2015, there were 9,211,517 and 9,211,517, respectively of potentially dilutive common shares outstanding. These potentially dilutive common shares are anti-dilutive in the years ended December 31, 2016 and 2015, due to our operating losses, and therefore, have not been included in the calculation of earnings per share.</t>
  </si>
  <si>
    <t>FOREIGN CURRENCY TRANSLATION</t>
  </si>
  <si>
    <t>FOREIGN CURRENCY TRANSLATION In 2016 and 2015, the functional currency for the Company’s primary foreign operations is the local currency. Assets and liabilities of foreign operations are translated at balance sheet date rates of exchange and income, expense and cash flow items are translated at the average exchange rate for the period. The functional currency in Argentina is the Argentine Peso. Translation adjustments are recorded in Accumulated Other Comprehensive Loss. The Company’s subsidiary in Argentina also has certain U.S. dollar denominated intercompany receivables and payables, which generate foreign currency gains and losses in other income (expense) when translated at the end of each period using the current exchange rates.</t>
  </si>
  <si>
    <t>STOCK-BASED COMPENSATION</t>
  </si>
  <si>
    <t>STOCK-BASED COMPENSATION The Company accounts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t>
  </si>
  <si>
    <t>FAIR VALUE OF FINANCIAL MEASUREMENTS</t>
  </si>
  <si>
    <t>FAIR VALUE OF FINANCIAL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The Company utilizes the accounting guidance for fair value measurements and discloses for all 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at the measurement date. The Company utilizes market data or assumptions that market participants would use in pricing the asset or liability. ASC 820, “Fair Value Measurements and Disclosures”, establishes a three-tier fai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As of December 31, 2016 and 2015, there were no financial assets or liabilities that required disclosure.</t>
  </si>
  <si>
    <t>Investment in Unproved Oil and Gas Properties (Tables)</t>
  </si>
  <si>
    <t>Investment In Unproved Oil and Gas Properties [Abstract]</t>
  </si>
  <si>
    <t>Summary of investments in unproved oil and gas properties</t>
  </si>
  <si>
    <t xml:space="preserve"> Concession Investments Exploration Rights Total At January 1, 2015 $ 0 $ 336,383 $ 336,383 Translation gain (loss) 0 (114,503 ) (114,503 ) At December 31, 2015 $ -- $ 221,880 $ 221,880 Reserve for Impairment 0 (191,236 ) (191,236 ) Translation gain (loss) 0 (30,644 ) (30,644 ) At December 31, 2016 $ -- $ 0 $ 0 </t>
  </si>
  <si>
    <t>Property and Equipment (Tables)</t>
  </si>
  <si>
    <t>Summary of property and equipment</t>
  </si>
  <si>
    <t xml:space="preserve"> December 31, 2016 2015 Oilfield equipment $ --- $ --- Furniture and equipment 1,912 16,386 Less accumulated depreciation (1,912 ) (16,386 ) Total property and equipment $ --- $ --- </t>
  </si>
  <si>
    <t>Debt (Tables)</t>
  </si>
  <si>
    <t>Schedule of short-term debt</t>
  </si>
  <si>
    <t xml:space="preserve"> December 31, Short – term debt 2016 2015 Note payable to third party, interest at 6%, due August 10, 2011 15,000 15,000 Total $ 15,000 $ 15,000 </t>
  </si>
  <si>
    <t>Income Taxes (Tables)</t>
  </si>
  <si>
    <t>Schedule of deferred income tax assets</t>
  </si>
  <si>
    <t xml:space="preserve"> December 31, 2016 2015 Net operating loss carry-forwards $ 2,013,467 $ 1,862,771 Less valuation allowance (2,013,467 ) (1,862,771 ) Deferred income tax assets, net $ -- $ -- </t>
  </si>
  <si>
    <t>Stockholders' Equity (Tables)</t>
  </si>
  <si>
    <t>Summary of the warrant activity</t>
  </si>
  <si>
    <t xml:space="preserve"> Weighted Weighted Average Average Aggregated Warrants Exercise Contractual Term Intrinsic Value Outstanding, December 31, 2014 9,211,517 $ 0.21 3.65 years $ 691,052 Granted - - - - Exercised - - - - Outstanding, December 31, 2015 9,211,517 $ 0.21 2.65 years $ - Granted - - - - Exercised - - - - Outstanding, December 31, 2016 9,211,517 $ 0.21 1.65 years $ - Vested, December 31, 2016 9,211,517 $ 0.21 1.65 years $ - </t>
  </si>
  <si>
    <t>Description of Business and Summary of Significant Accounting Policies (Details) - USD ($)</t>
  </si>
  <si>
    <t>Description of business and summary of significant accounting policies (Textual)</t>
  </si>
  <si>
    <t>Liabilities for uncertain tax positions</t>
  </si>
  <si>
    <t>Potentially dilutive common shares outstanding</t>
  </si>
  <si>
    <t>Ownership percentage</t>
  </si>
  <si>
    <t>50.00%</t>
  </si>
  <si>
    <t>Percentage of maximum cost under the ceiling limitation</t>
  </si>
  <si>
    <t>10.00%</t>
  </si>
  <si>
    <t>Book value</t>
  </si>
  <si>
    <t>Receivable from Sale of Bidding Rights and Oil and Gas Properties (Details) - USD ($)</t>
  </si>
  <si>
    <t>1 Months Ended</t>
  </si>
  <si>
    <t>Mar. 31, 2012</t>
  </si>
  <si>
    <t>Dec. 31, 2014</t>
  </si>
  <si>
    <t>Receivable from Sale of Bidding Rights and Oil and Gas Properties (Textual)</t>
  </si>
  <si>
    <t>Proceed from sale of Principal Petroleum Ltd.</t>
  </si>
  <si>
    <t>Percentage sale of share in SAHF's</t>
  </si>
  <si>
    <t>Percentage of interest in the concession</t>
  </si>
  <si>
    <t>9.00%</t>
  </si>
  <si>
    <t>Proceed from sale of share in SAHF's</t>
  </si>
  <si>
    <t>Maximum limit to provide funds to the operating entities</t>
  </si>
  <si>
    <t>Amount received as deposit for purchase exploration and exploitation rights</t>
  </si>
  <si>
    <t>Receivable from the sale of bidding rights and oil and gas properties</t>
  </si>
  <si>
    <t>Reserve for doubtful accounts</t>
  </si>
  <si>
    <t>Investment in Mineral Properties (Details)</t>
  </si>
  <si>
    <t>Mar. 01, 2010haMines</t>
  </si>
  <si>
    <t>Dec. 31, 2015USD ($)</t>
  </si>
  <si>
    <t>Investment in Mineral Properties (Textual)</t>
  </si>
  <si>
    <t>Area of land | ha</t>
  </si>
  <si>
    <t>Number of mines | Mines</t>
  </si>
  <si>
    <t>Agreement period for mineral rights</t>
  </si>
  <si>
    <t>20 years</t>
  </si>
  <si>
    <t>Carrying value of properties down</t>
  </si>
  <si>
    <t>Purchased control in sales agreement</t>
  </si>
  <si>
    <t>51.00%</t>
  </si>
  <si>
    <t>Investment in Unproved Oil and Gas Properties (Details) - USD ($)</t>
  </si>
  <si>
    <t>Beginning balance</t>
  </si>
  <si>
    <t>Reserve for impairment</t>
  </si>
  <si>
    <t>Translation gain (loss)</t>
  </si>
  <si>
    <t>Ending balance</t>
  </si>
  <si>
    <t>Concession Investments [Member]</t>
  </si>
  <si>
    <t>Exploration Rights [Member]</t>
  </si>
  <si>
    <t>Investment in Unproved Oil and Gas Properties (Details Textual) - USD ($)</t>
  </si>
  <si>
    <t>Jan. 03, 2017</t>
  </si>
  <si>
    <t>Investment in unproved oil and gas properties (Textual)</t>
  </si>
  <si>
    <t>Carrying value</t>
  </si>
  <si>
    <t>Valle de Lerma [Member]</t>
  </si>
  <si>
    <t>30.60%</t>
  </si>
  <si>
    <t>Percentage of ownership interest sold</t>
  </si>
  <si>
    <t>29.40%</t>
  </si>
  <si>
    <t>Percentage of not transferred properties</t>
  </si>
  <si>
    <t>SAHF [Member]</t>
  </si>
  <si>
    <t>Carry-over interest</t>
  </si>
  <si>
    <t>18.00%</t>
  </si>
  <si>
    <t>Tartagal and Morillo [Member]</t>
  </si>
  <si>
    <t>Percentage of retained contract cancelled</t>
  </si>
  <si>
    <t>High Luck Group Limited [Member] | Subsequent Event [Member]</t>
  </si>
  <si>
    <t>Property and Equipment (Details) - USD ($)</t>
  </si>
  <si>
    <t>Less accumulated depreciation</t>
  </si>
  <si>
    <t>Total property and equipment</t>
  </si>
  <si>
    <t>Oilfield equipment [Member]</t>
  </si>
  <si>
    <t>Property, plant and equipment, Gross</t>
  </si>
  <si>
    <t>Furniture and equipment [Member]</t>
  </si>
  <si>
    <t>Debt (Details) - USD ($)</t>
  </si>
  <si>
    <t>Notes payable, Total</t>
  </si>
  <si>
    <t>Note payable to third party, interest at 6%, due August 10, 2011 [Member]</t>
  </si>
  <si>
    <t>Debt (Details Textual)</t>
  </si>
  <si>
    <t>Debt (Textual)</t>
  </si>
  <si>
    <t>Interest rate percentage</t>
  </si>
  <si>
    <t>6.00%</t>
  </si>
  <si>
    <t>Notes payable, due date</t>
  </si>
  <si>
    <t>Aug. 10,
		2011</t>
  </si>
  <si>
    <t>Income Taxes (Details) - USD ($)</t>
  </si>
  <si>
    <t>Net operating loss carry-forwards</t>
  </si>
  <si>
    <t>Less valuation allowance</t>
  </si>
  <si>
    <t>Deferred income tax assets, net</t>
  </si>
  <si>
    <t>Income Taxes (Details Textual) - USD ($)</t>
  </si>
  <si>
    <t>Income Taxes (Textual)</t>
  </si>
  <si>
    <t>Percentage of tax rate for federal and state taxes</t>
  </si>
  <si>
    <t>42.00%</t>
  </si>
  <si>
    <t>Deferred income tax asset</t>
  </si>
  <si>
    <t>Description of operating loss carryforwards expiration date</t>
  </si>
  <si>
    <t>The net operating loss carryforwards will begin to expire in varying amounts from year 2021 to 2035.</t>
  </si>
  <si>
    <t>Stockholders' Equity (Details) - Warrant [Member] - USD ($)</t>
  </si>
  <si>
    <t>Warrants Outstanding, Beginning Balance</t>
  </si>
  <si>
    <t>Warrants Granted</t>
  </si>
  <si>
    <t>Warrants Exercised</t>
  </si>
  <si>
    <t>Warrants Outstanding, Ending Balance</t>
  </si>
  <si>
    <t>Warrants Vested, Balance</t>
  </si>
  <si>
    <t>Weighted Average Exercise Price, Beginning Balance</t>
  </si>
  <si>
    <t>Weighted Average Exercise Price - Granted</t>
  </si>
  <si>
    <t>Weighted Average Exercise Price - Exercised</t>
  </si>
  <si>
    <t>Weighted Average Exercise Price, Ending Balance</t>
  </si>
  <si>
    <t>Weighted Average Exercise Price, Vested Balance</t>
  </si>
  <si>
    <t>Weighted Average Contractual Term Opening</t>
  </si>
  <si>
    <t>2 years 7 months 24 days</t>
  </si>
  <si>
    <t>3 years 7 months 24 days</t>
  </si>
  <si>
    <t>Weighted Average Contractual Term Ending</t>
  </si>
  <si>
    <t>1 year 7 months 24 days</t>
  </si>
  <si>
    <t>Weighted Average Contractual Term, Vested</t>
  </si>
  <si>
    <t>Aggregated Intrinsic Value, Outstanding</t>
  </si>
  <si>
    <t>Aggregate Intrinsic Value, Granted</t>
  </si>
  <si>
    <t>Aggregate Intrinsic Value, Exercised</t>
  </si>
  <si>
    <t>Aggregate Intrinsic Value, Ending balance</t>
  </si>
  <si>
    <t>Aggregated Intrinsic Value, Vested</t>
  </si>
  <si>
    <t>Stockholders' Equity (Details Textual) - USD ($)</t>
  </si>
  <si>
    <t>Stockholders' Equity (Textual)</t>
  </si>
  <si>
    <t>Compensation expense</t>
  </si>
  <si>
    <t>Commitments and Contingencies (Details Textual) - USD ($)</t>
  </si>
  <si>
    <t>Feb. 06, 2015</t>
  </si>
  <si>
    <t>Commitments and Contingencies (Textual)</t>
  </si>
  <si>
    <t>Rent expense</t>
  </si>
  <si>
    <t>Contingent bonuses, description</t>
  </si>
  <si>
    <t>Upon receipt of the initial payment, Alberto Mac Mullen is expected to be paid $200,000 for his services over the past ten years to the Company. Enrique Vidal is expected to be paid 3% of the total purchase price of the sale for his crucial role negotiating the contract with High Luck.</t>
  </si>
  <si>
    <t>Santiago Peralta [Member]</t>
  </si>
  <si>
    <t>Percentage of bonus</t>
  </si>
  <si>
    <t>15.00%</t>
  </si>
  <si>
    <t>Annual salary</t>
  </si>
  <si>
    <t>Quarterly bonus</t>
  </si>
  <si>
    <t>Investment in MHD Technoilogy (Details Textual)</t>
  </si>
  <si>
    <t>Dec. 31, 2016USD ($)shares</t>
  </si>
  <si>
    <t>Investment in MHD Technoilogy (Textual)</t>
  </si>
  <si>
    <t>Investment in equity | $</t>
  </si>
  <si>
    <t>Investment in equity, Shares | shares</t>
  </si>
  <si>
    <t>Common stock outstanding shares</t>
  </si>
  <si>
    <t>5.50%</t>
  </si>
  <si>
    <t>Subsequent Events (Details Textual) - Subsequent Event [Member] - USD ($)</t>
  </si>
  <si>
    <t>Feb. 15, 2017</t>
  </si>
  <si>
    <t>Feb. 10, 2017</t>
  </si>
  <si>
    <t>Subsequent Events (Textual)</t>
  </si>
  <si>
    <t>Sale of stock transaction, Description</t>
  </si>
  <si>
    <t>The consideration for 18% of Tartagal and Morillo will be US$2,000,000 upon the transfer of the concessions, and 3% of gross revenues from the production of oil or gas of either concession up to an additional US$2,000,000.</t>
  </si>
  <si>
    <t>High Luck Group [Member]</t>
  </si>
  <si>
    <t>Escrow deposit</t>
  </si>
  <si>
    <t>Naptech Test Equipment, Inc. [Member]</t>
  </si>
  <si>
    <t>Description of acquired entity</t>
  </si>
  <si>
    <t>The Company signed a letter of intent with Bayberry Capital for the acquisition of 100% of the outstanding shares in Naptech Test Equipment, Inc.</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29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545998</v>
      </c>
    </row>
    <row r="17" spans="1:4">
      <c r="A17" s="4" t="s">
        <v>28</v>
      </c>
      <c r="C17" s="5" t="n">
        <v>32338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9627</v>
      </c>
      <c r="C3" s="6" t="n">
        <v>717085</v>
      </c>
    </row>
    <row r="4" spans="1:3">
      <c r="A4" s="4" t="s">
        <v>33</v>
      </c>
      <c r="B4" s="4" t="s">
        <v>34</v>
      </c>
      <c r="C4" s="4" t="s">
        <v>34</v>
      </c>
    </row>
    <row r="5" spans="1:3">
      <c r="A5" s="4" t="s">
        <v>35</v>
      </c>
      <c r="B5" s="5" t="n">
        <v>239627</v>
      </c>
      <c r="C5" s="5" t="n">
        <v>717085</v>
      </c>
    </row>
    <row r="6" spans="1:3">
      <c r="A6" s="4" t="s">
        <v>36</v>
      </c>
      <c r="B6" s="4" t="s">
        <v>34</v>
      </c>
      <c r="C6" s="4" t="s">
        <v>34</v>
      </c>
    </row>
    <row r="7" spans="1:3">
      <c r="A7" s="4" t="s">
        <v>37</v>
      </c>
      <c r="B7" s="5" t="n">
        <v>125000</v>
      </c>
      <c r="C7" s="4" t="s">
        <v>34</v>
      </c>
    </row>
    <row r="8" spans="1:3">
      <c r="A8" s="4" t="s">
        <v>38</v>
      </c>
      <c r="B8" s="4" t="s">
        <v>34</v>
      </c>
      <c r="C8" s="5" t="n">
        <v>221880</v>
      </c>
    </row>
    <row r="9" spans="1:3">
      <c r="A9" s="4" t="s">
        <v>39</v>
      </c>
      <c r="B9" s="4" t="s">
        <v>34</v>
      </c>
      <c r="C9" s="5" t="n">
        <v>6368</v>
      </c>
    </row>
    <row r="10" spans="1:3">
      <c r="A10" s="4" t="s">
        <v>40</v>
      </c>
      <c r="B10" s="5" t="n">
        <v>364627</v>
      </c>
      <c r="C10" s="5" t="n">
        <v>945333</v>
      </c>
    </row>
    <row r="11" spans="1:3">
      <c r="A11" s="3" t="s">
        <v>41</v>
      </c>
    </row>
    <row r="12" spans="1:3">
      <c r="A12" s="4" t="s">
        <v>42</v>
      </c>
      <c r="B12" s="5" t="n">
        <v>4945</v>
      </c>
      <c r="C12" s="5" t="n">
        <v>560</v>
      </c>
    </row>
    <row r="13" spans="1:3">
      <c r="A13" s="4" t="s">
        <v>43</v>
      </c>
      <c r="B13" s="5" t="n">
        <v>6140</v>
      </c>
      <c r="C13" s="5" t="n">
        <v>4705</v>
      </c>
    </row>
    <row r="14" spans="1:3">
      <c r="A14" s="4" t="s">
        <v>44</v>
      </c>
      <c r="B14" s="5" t="n">
        <v>15000</v>
      </c>
      <c r="C14" s="5" t="n">
        <v>15000</v>
      </c>
    </row>
    <row r="15" spans="1:3">
      <c r="A15" s="4" t="s">
        <v>45</v>
      </c>
      <c r="B15" s="5" t="n">
        <v>26085</v>
      </c>
      <c r="C15" s="5" t="n">
        <v>20265</v>
      </c>
    </row>
    <row r="16" spans="1:3">
      <c r="A16" s="4" t="s">
        <v>46</v>
      </c>
      <c r="B16" s="5" t="n">
        <v>26085</v>
      </c>
      <c r="C16" s="5" t="n">
        <v>20265</v>
      </c>
    </row>
    <row r="17" spans="1:3">
      <c r="A17" s="4" t="s">
        <v>47</v>
      </c>
      <c r="C17" s="4" t="s">
        <v>34</v>
      </c>
    </row>
    <row r="18" spans="1:3">
      <c r="A18" s="3" t="s">
        <v>48</v>
      </c>
    </row>
    <row r="19" spans="1:3">
      <c r="A19" s="4" t="s">
        <v>49</v>
      </c>
      <c r="B19" s="4" t="s">
        <v>34</v>
      </c>
      <c r="C19" s="4" t="s">
        <v>34</v>
      </c>
    </row>
    <row r="20" spans="1:3">
      <c r="A20" s="4" t="s">
        <v>50</v>
      </c>
      <c r="B20" s="5" t="n">
        <v>3233</v>
      </c>
      <c r="C20" s="5" t="n">
        <v>3233</v>
      </c>
    </row>
    <row r="21" spans="1:3">
      <c r="A21" s="4" t="s">
        <v>51</v>
      </c>
      <c r="B21" s="5" t="n">
        <v>7151482</v>
      </c>
      <c r="C21" s="5" t="n">
        <v>7151482</v>
      </c>
    </row>
    <row r="22" spans="1:3">
      <c r="A22" s="4" t="s">
        <v>52</v>
      </c>
      <c r="B22" s="5" t="n">
        <v>-6831708</v>
      </c>
      <c r="C22" s="5" t="n">
        <v>-6280417</v>
      </c>
    </row>
    <row r="23" spans="1:3">
      <c r="A23" s="4" t="s">
        <v>53</v>
      </c>
      <c r="B23" s="5" t="n">
        <v>15535</v>
      </c>
      <c r="C23" s="5" t="n">
        <v>50771</v>
      </c>
    </row>
    <row r="24" spans="1:3">
      <c r="A24" s="4" t="s">
        <v>54</v>
      </c>
      <c r="B24" s="5" t="n">
        <v>338542</v>
      </c>
      <c r="C24" s="5" t="n">
        <v>925068</v>
      </c>
    </row>
    <row r="25" spans="1:3">
      <c r="A25" s="4" t="s">
        <v>55</v>
      </c>
      <c r="B25" s="6" t="n">
        <v>364627</v>
      </c>
      <c r="C25" s="6" t="n">
        <v>9453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8</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55</v>
      </c>
      <c r="B10" s="4" t="s">
        <v>193</v>
      </c>
    </row>
    <row r="11" spans="1:2">
      <c r="A11" s="4" t="s">
        <v>16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154</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v>
      </c>
      <c r="B1" s="2" t="s">
        <v>1</v>
      </c>
    </row>
    <row r="2" spans="1:3">
      <c r="B2" s="2" t="s">
        <v>2</v>
      </c>
      <c r="C2" s="2" t="s">
        <v>30</v>
      </c>
    </row>
    <row r="3" spans="1:3">
      <c r="A3" s="3" t="s">
        <v>222</v>
      </c>
    </row>
    <row r="4" spans="1:3">
      <c r="A4" s="4" t="s">
        <v>223</v>
      </c>
      <c r="B4" s="6" t="n">
        <v>0</v>
      </c>
      <c r="C4" s="6" t="n">
        <v>0</v>
      </c>
    </row>
    <row r="5" spans="1:3">
      <c r="A5" s="4" t="s">
        <v>224</v>
      </c>
      <c r="B5" s="5" t="n">
        <v>9211517</v>
      </c>
      <c r="C5" s="5" t="n">
        <v>9211517</v>
      </c>
    </row>
    <row r="6" spans="1:3">
      <c r="A6" s="4" t="s">
        <v>225</v>
      </c>
      <c r="B6" s="4" t="s">
        <v>226</v>
      </c>
    </row>
    <row r="7" spans="1:3">
      <c r="A7" s="4" t="s">
        <v>227</v>
      </c>
      <c r="B7" s="4" t="s">
        <v>228</v>
      </c>
    </row>
    <row r="8" spans="1:3">
      <c r="A8" s="4" t="s">
        <v>70</v>
      </c>
      <c r="B8" s="6" t="n">
        <v>191236</v>
      </c>
      <c r="C8" s="6" t="n">
        <v>36294</v>
      </c>
    </row>
    <row r="9" spans="1:3">
      <c r="A9" s="4" t="s">
        <v>229</v>
      </c>
      <c r="B9"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30</v>
      </c>
      <c r="B1" s="2" t="s">
        <v>231</v>
      </c>
      <c r="C1" s="2" t="s">
        <v>1</v>
      </c>
    </row>
    <row r="2" spans="1:4">
      <c r="B2" s="2" t="s">
        <v>232</v>
      </c>
      <c r="C2" s="2" t="s">
        <v>2</v>
      </c>
      <c r="D2" s="2" t="s">
        <v>233</v>
      </c>
    </row>
    <row r="3" spans="1:4">
      <c r="A3" s="3" t="s">
        <v>234</v>
      </c>
    </row>
    <row r="4" spans="1:4">
      <c r="A4" s="4" t="s">
        <v>235</v>
      </c>
      <c r="B4" s="6" t="n">
        <v>7000000</v>
      </c>
    </row>
    <row r="5" spans="1:4">
      <c r="A5" s="4" t="s">
        <v>236</v>
      </c>
      <c r="B5" s="4" t="s">
        <v>226</v>
      </c>
    </row>
    <row r="6" spans="1:4">
      <c r="A6" s="4" t="s">
        <v>237</v>
      </c>
      <c r="B6" s="4" t="s">
        <v>238</v>
      </c>
    </row>
    <row r="7" spans="1:4">
      <c r="A7" s="4" t="s">
        <v>239</v>
      </c>
      <c r="B7" s="6" t="n">
        <v>500000</v>
      </c>
    </row>
    <row r="8" spans="1:4">
      <c r="A8" s="4" t="s">
        <v>240</v>
      </c>
      <c r="B8" s="6" t="n">
        <v>10000000</v>
      </c>
    </row>
    <row r="9" spans="1:4">
      <c r="A9" s="4" t="s">
        <v>241</v>
      </c>
      <c r="C9" s="6" t="n">
        <v>4299891</v>
      </c>
    </row>
    <row r="10" spans="1:4">
      <c r="A10" s="4" t="s">
        <v>242</v>
      </c>
      <c r="C10" s="6" t="n">
        <v>3200109</v>
      </c>
    </row>
    <row r="11" spans="1:4">
      <c r="A11" s="4" t="s">
        <v>243</v>
      </c>
      <c r="D11" s="6" t="n">
        <v>3200069</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21"/>
    <col customWidth="1" max="3" min="3" width="21"/>
  </cols>
  <sheetData>
    <row r="1" spans="1:3">
      <c r="A1" s="1" t="s">
        <v>244</v>
      </c>
      <c r="B1" s="2" t="s">
        <v>245</v>
      </c>
      <c r="C1" s="2" t="s">
        <v>246</v>
      </c>
    </row>
    <row r="2" spans="1:3">
      <c r="A2" s="3" t="s">
        <v>247</v>
      </c>
    </row>
    <row r="3" spans="1:3">
      <c r="A3" s="4" t="s">
        <v>248</v>
      </c>
      <c r="B3" s="5" t="n">
        <v>143000</v>
      </c>
    </row>
    <row r="4" spans="1:3">
      <c r="A4" s="4" t="s">
        <v>249</v>
      </c>
      <c r="B4" s="5" t="n">
        <v>29</v>
      </c>
    </row>
    <row r="5" spans="1:3">
      <c r="A5" s="4" t="s">
        <v>250</v>
      </c>
      <c r="B5" s="4" t="s">
        <v>251</v>
      </c>
    </row>
    <row r="6" spans="1:3">
      <c r="A6" s="4" t="s">
        <v>252</v>
      </c>
      <c r="C6" s="6" t="n">
        <v>0</v>
      </c>
    </row>
    <row r="7" spans="1:3">
      <c r="A7" s="4" t="s">
        <v>70</v>
      </c>
      <c r="C7" s="6" t="n">
        <v>36294</v>
      </c>
    </row>
    <row r="8" spans="1:3">
      <c r="A8" s="4" t="s">
        <v>253</v>
      </c>
      <c r="B8" s="4" t="s">
        <v>2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55</v>
      </c>
      <c r="B1" s="2" t="s">
        <v>1</v>
      </c>
    </row>
    <row r="2" spans="1:3">
      <c r="B2" s="2" t="s">
        <v>2</v>
      </c>
      <c r="C2" s="2" t="s">
        <v>30</v>
      </c>
    </row>
    <row r="3" spans="1:3">
      <c r="A3" s="3" t="s">
        <v>207</v>
      </c>
    </row>
    <row r="4" spans="1:3">
      <c r="A4" s="4" t="s">
        <v>256</v>
      </c>
      <c r="B4" s="6" t="n">
        <v>221880</v>
      </c>
      <c r="C4" s="6" t="n">
        <v>336383</v>
      </c>
    </row>
    <row r="5" spans="1:3">
      <c r="A5" s="4" t="s">
        <v>257</v>
      </c>
      <c r="B5" s="5" t="n">
        <v>-191236</v>
      </c>
    </row>
    <row r="6" spans="1:3">
      <c r="A6" s="4" t="s">
        <v>258</v>
      </c>
      <c r="B6" s="5" t="n">
        <v>-30644</v>
      </c>
      <c r="C6" s="5" t="n">
        <v>-114503</v>
      </c>
    </row>
    <row r="7" spans="1:3">
      <c r="A7" s="4" t="s">
        <v>259</v>
      </c>
      <c r="B7" s="5" t="n">
        <v>0</v>
      </c>
      <c r="C7" s="5" t="n">
        <v>221880</v>
      </c>
    </row>
    <row r="8" spans="1:3">
      <c r="A8" s="4" t="s">
        <v>260</v>
      </c>
    </row>
    <row r="9" spans="1:3">
      <c r="A9" s="3" t="s">
        <v>207</v>
      </c>
    </row>
    <row r="10" spans="1:3">
      <c r="A10" s="4" t="s">
        <v>256</v>
      </c>
      <c r="B10" s="4" t="s">
        <v>34</v>
      </c>
      <c r="C10" s="5" t="n">
        <v>0</v>
      </c>
    </row>
    <row r="11" spans="1:3">
      <c r="A11" s="4" t="s">
        <v>257</v>
      </c>
      <c r="B11" s="5" t="n">
        <v>0</v>
      </c>
    </row>
    <row r="12" spans="1:3">
      <c r="A12" s="4" t="s">
        <v>258</v>
      </c>
      <c r="B12" s="5" t="n">
        <v>0</v>
      </c>
      <c r="C12" s="5" t="n">
        <v>0</v>
      </c>
    </row>
    <row r="13" spans="1:3">
      <c r="A13" s="4" t="s">
        <v>259</v>
      </c>
      <c r="B13" s="4" t="s">
        <v>34</v>
      </c>
      <c r="C13" s="4" t="s">
        <v>34</v>
      </c>
    </row>
    <row r="14" spans="1:3">
      <c r="A14" s="4" t="s">
        <v>261</v>
      </c>
    </row>
    <row r="15" spans="1:3">
      <c r="A15" s="3" t="s">
        <v>207</v>
      </c>
    </row>
    <row r="16" spans="1:3">
      <c r="A16" s="4" t="s">
        <v>256</v>
      </c>
      <c r="B16" s="5" t="n">
        <v>221880</v>
      </c>
      <c r="C16" s="5" t="n">
        <v>336383</v>
      </c>
    </row>
    <row r="17" spans="1:3">
      <c r="A17" s="4" t="s">
        <v>257</v>
      </c>
      <c r="B17" s="5" t="n">
        <v>-191236</v>
      </c>
    </row>
    <row r="18" spans="1:3">
      <c r="A18" s="4" t="s">
        <v>258</v>
      </c>
      <c r="B18" s="5" t="n">
        <v>-30644</v>
      </c>
      <c r="C18" s="5" t="n">
        <v>-114503</v>
      </c>
    </row>
    <row r="19" spans="1:3">
      <c r="A19" s="4" t="s">
        <v>259</v>
      </c>
      <c r="B19" s="6" t="n">
        <v>0</v>
      </c>
      <c r="C19" s="6" t="n">
        <v>2218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0</v>
      </c>
    </row>
    <row r="2" spans="1:3">
      <c r="A2" s="3" t="s">
        <v>57</v>
      </c>
    </row>
    <row r="3" spans="1:3">
      <c r="A3" s="4" t="s">
        <v>58</v>
      </c>
      <c r="B3" s="6" t="n">
        <v>0</v>
      </c>
      <c r="C3" s="6" t="n">
        <v>3200069</v>
      </c>
    </row>
    <row r="4" spans="1:3">
      <c r="A4" s="4" t="s">
        <v>59</v>
      </c>
      <c r="B4" s="6" t="n">
        <v>0</v>
      </c>
      <c r="C4" s="6" t="n">
        <v>16386</v>
      </c>
    </row>
    <row r="5" spans="1:3">
      <c r="A5" s="4" t="s">
        <v>60</v>
      </c>
      <c r="B5" s="7" t="n">
        <v>0.0001</v>
      </c>
      <c r="C5" s="7" t="n">
        <v>0.0001</v>
      </c>
    </row>
    <row r="6" spans="1:3">
      <c r="A6" s="4" t="s">
        <v>61</v>
      </c>
      <c r="B6" s="5" t="n">
        <v>10000000</v>
      </c>
      <c r="C6" s="5" t="n">
        <v>10000000</v>
      </c>
    </row>
    <row r="7" spans="1:3">
      <c r="A7" s="4" t="s">
        <v>62</v>
      </c>
      <c r="B7" s="4" t="s">
        <v>34</v>
      </c>
      <c r="C7" s="4" t="s">
        <v>34</v>
      </c>
    </row>
    <row r="8" spans="1:3">
      <c r="A8" s="4" t="s">
        <v>63</v>
      </c>
      <c r="B8" s="4" t="s">
        <v>34</v>
      </c>
      <c r="C8" s="4" t="s">
        <v>34</v>
      </c>
    </row>
    <row r="9" spans="1:3">
      <c r="A9" s="4" t="s">
        <v>64</v>
      </c>
      <c r="B9" s="7" t="n">
        <v>0.0001</v>
      </c>
      <c r="C9" s="7" t="n">
        <v>0.0001</v>
      </c>
    </row>
    <row r="10" spans="1:3">
      <c r="A10" s="4" t="s">
        <v>65</v>
      </c>
      <c r="B10" s="5" t="n">
        <v>250000000</v>
      </c>
      <c r="C10" s="5" t="n">
        <v>250000000</v>
      </c>
    </row>
    <row r="11" spans="1:3">
      <c r="A11" s="4" t="s">
        <v>66</v>
      </c>
      <c r="B11" s="5" t="n">
        <v>32338826</v>
      </c>
      <c r="C11" s="5" t="n">
        <v>32338826</v>
      </c>
    </row>
    <row r="12" spans="1:3">
      <c r="A12" s="4" t="s">
        <v>67</v>
      </c>
      <c r="B12" s="5" t="n">
        <v>32338826</v>
      </c>
      <c r="C12" s="5" t="n">
        <v>323388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262</v>
      </c>
      <c r="B1" s="2" t="s">
        <v>231</v>
      </c>
    </row>
    <row r="2" spans="1:5">
      <c r="B2" s="2" t="s">
        <v>232</v>
      </c>
      <c r="C2" s="2" t="s">
        <v>263</v>
      </c>
      <c r="D2" s="2" t="s">
        <v>2</v>
      </c>
      <c r="E2" s="2" t="s">
        <v>30</v>
      </c>
    </row>
    <row r="3" spans="1:5">
      <c r="A3" s="3" t="s">
        <v>264</v>
      </c>
    </row>
    <row r="4" spans="1:5">
      <c r="A4" s="4" t="s">
        <v>225</v>
      </c>
      <c r="D4" s="4" t="s">
        <v>226</v>
      </c>
    </row>
    <row r="5" spans="1:5">
      <c r="A5" s="4" t="s">
        <v>265</v>
      </c>
      <c r="D5" s="4" t="s">
        <v>34</v>
      </c>
      <c r="E5" s="6" t="n">
        <v>221880</v>
      </c>
    </row>
    <row r="6" spans="1:5">
      <c r="A6" s="4" t="s">
        <v>266</v>
      </c>
    </row>
    <row r="7" spans="1:5">
      <c r="A7" s="3" t="s">
        <v>264</v>
      </c>
    </row>
    <row r="8" spans="1:5">
      <c r="A8" s="4" t="s">
        <v>225</v>
      </c>
      <c r="B8" s="4" t="s">
        <v>267</v>
      </c>
    </row>
    <row r="9" spans="1:5">
      <c r="A9" s="4" t="s">
        <v>268</v>
      </c>
      <c r="B9" s="4" t="s">
        <v>269</v>
      </c>
    </row>
    <row r="10" spans="1:5">
      <c r="A10" s="4" t="s">
        <v>270</v>
      </c>
      <c r="B10" s="4" t="s">
        <v>269</v>
      </c>
    </row>
    <row r="11" spans="1:5">
      <c r="A11" s="4" t="s">
        <v>271</v>
      </c>
    </row>
    <row r="12" spans="1:5">
      <c r="A12" s="3" t="s">
        <v>264</v>
      </c>
    </row>
    <row r="13" spans="1:5">
      <c r="A13" s="4" t="s">
        <v>272</v>
      </c>
      <c r="D13" s="4" t="s">
        <v>273</v>
      </c>
    </row>
    <row r="14" spans="1:5">
      <c r="A14" s="4" t="s">
        <v>274</v>
      </c>
    </row>
    <row r="15" spans="1:5">
      <c r="A15" s="3" t="s">
        <v>264</v>
      </c>
    </row>
    <row r="16" spans="1:5">
      <c r="A16" s="4" t="s">
        <v>268</v>
      </c>
      <c r="D16" s="4" t="s">
        <v>238</v>
      </c>
    </row>
    <row r="17" spans="1:5">
      <c r="A17" s="4" t="s">
        <v>270</v>
      </c>
      <c r="B17" s="4" t="s">
        <v>238</v>
      </c>
    </row>
    <row r="18" spans="1:5">
      <c r="A18" s="4" t="s">
        <v>275</v>
      </c>
      <c r="B18" s="4" t="s">
        <v>273</v>
      </c>
    </row>
    <row r="19" spans="1:5">
      <c r="A19" s="4" t="s">
        <v>276</v>
      </c>
    </row>
    <row r="20" spans="1:5">
      <c r="A20" s="3" t="s">
        <v>264</v>
      </c>
    </row>
    <row r="21" spans="1:5">
      <c r="A21" s="4" t="s">
        <v>268</v>
      </c>
      <c r="C21"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7</v>
      </c>
      <c r="B1" s="2" t="s">
        <v>2</v>
      </c>
      <c r="C1" s="2" t="s">
        <v>30</v>
      </c>
    </row>
    <row r="2" spans="1:3">
      <c r="A2" s="3" t="s">
        <v>210</v>
      </c>
    </row>
    <row r="3" spans="1:3">
      <c r="A3" s="4" t="s">
        <v>278</v>
      </c>
      <c r="B3" s="6" t="n">
        <v>0</v>
      </c>
      <c r="C3" s="6" t="n">
        <v>-16386</v>
      </c>
    </row>
    <row r="4" spans="1:3">
      <c r="A4" s="4" t="s">
        <v>279</v>
      </c>
      <c r="B4" s="4" t="s">
        <v>34</v>
      </c>
      <c r="C4" s="4" t="s">
        <v>34</v>
      </c>
    </row>
    <row r="5" spans="1:3">
      <c r="A5" s="4" t="s">
        <v>280</v>
      </c>
    </row>
    <row r="6" spans="1:3">
      <c r="A6" s="3" t="s">
        <v>210</v>
      </c>
    </row>
    <row r="7" spans="1:3">
      <c r="A7" s="4" t="s">
        <v>281</v>
      </c>
      <c r="B7" s="4" t="s">
        <v>34</v>
      </c>
      <c r="C7" s="4" t="s">
        <v>34</v>
      </c>
    </row>
    <row r="8" spans="1:3">
      <c r="A8" s="4" t="s">
        <v>282</v>
      </c>
    </row>
    <row r="9" spans="1:3">
      <c r="A9" s="3" t="s">
        <v>210</v>
      </c>
    </row>
    <row r="10" spans="1:3">
      <c r="A10" s="4" t="s">
        <v>281</v>
      </c>
      <c r="B10" s="6" t="n">
        <v>1912</v>
      </c>
      <c r="C10" s="6" t="n">
        <v>163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3</v>
      </c>
      <c r="B1" s="2" t="s">
        <v>2</v>
      </c>
      <c r="C1" s="2" t="s">
        <v>30</v>
      </c>
    </row>
    <row r="2" spans="1:3">
      <c r="A2" s="3" t="s">
        <v>213</v>
      </c>
    </row>
    <row r="3" spans="1:3">
      <c r="A3" s="4" t="s">
        <v>284</v>
      </c>
      <c r="B3" s="6" t="n">
        <v>15000</v>
      </c>
      <c r="C3" s="6" t="n">
        <v>15000</v>
      </c>
    </row>
    <row r="4" spans="1:3">
      <c r="A4" s="4" t="s">
        <v>285</v>
      </c>
    </row>
    <row r="5" spans="1:3">
      <c r="A5" s="3" t="s">
        <v>213</v>
      </c>
    </row>
    <row r="6" spans="1:3">
      <c r="A6" s="4" t="s">
        <v>284</v>
      </c>
      <c r="B6" s="6" t="n">
        <v>15000</v>
      </c>
      <c r="C6" s="6" t="n">
        <v>1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16"/>
  </cols>
  <sheetData>
    <row r="1" spans="1:2">
      <c r="A1" s="1" t="s">
        <v>286</v>
      </c>
      <c r="B1" s="2" t="s">
        <v>1</v>
      </c>
    </row>
    <row r="2" spans="1:2">
      <c r="B2" s="2" t="s">
        <v>2</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92</v>
      </c>
      <c r="B1" s="2" t="s">
        <v>2</v>
      </c>
      <c r="C1" s="2" t="s">
        <v>30</v>
      </c>
    </row>
    <row r="2" spans="1:3">
      <c r="A2" s="3" t="s">
        <v>162</v>
      </c>
    </row>
    <row r="3" spans="1:3">
      <c r="A3" s="4" t="s">
        <v>293</v>
      </c>
      <c r="B3" s="6" t="n">
        <v>2013467</v>
      </c>
      <c r="C3" s="6" t="n">
        <v>1862771</v>
      </c>
    </row>
    <row r="4" spans="1:3">
      <c r="A4" s="4" t="s">
        <v>294</v>
      </c>
      <c r="B4" s="5" t="n">
        <v>-2013467</v>
      </c>
      <c r="C4" s="5" t="n">
        <v>-1862771</v>
      </c>
    </row>
    <row r="5" spans="1:3">
      <c r="A5" s="4" t="s">
        <v>295</v>
      </c>
      <c r="B5" s="4" t="s">
        <v>34</v>
      </c>
      <c r="C5" s="4" t="s">
        <v>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296</v>
      </c>
      <c r="B1" s="2" t="s">
        <v>1</v>
      </c>
    </row>
    <row r="2" spans="1:3">
      <c r="B2" s="2" t="s">
        <v>2</v>
      </c>
      <c r="C2" s="2" t="s">
        <v>30</v>
      </c>
    </row>
    <row r="3" spans="1:3">
      <c r="A3" s="3" t="s">
        <v>297</v>
      </c>
    </row>
    <row r="4" spans="1:3">
      <c r="A4" s="4" t="s">
        <v>298</v>
      </c>
      <c r="B4" s="4" t="s">
        <v>299</v>
      </c>
    </row>
    <row r="5" spans="1:3">
      <c r="A5" s="4" t="s">
        <v>300</v>
      </c>
      <c r="B5" s="6" t="n">
        <v>2013467</v>
      </c>
      <c r="C5" s="6" t="n">
        <v>1862771</v>
      </c>
    </row>
    <row r="6" spans="1:3">
      <c r="A6" s="4" t="s">
        <v>293</v>
      </c>
      <c r="B6" s="6" t="n">
        <v>4793970</v>
      </c>
      <c r="C6" s="6" t="n">
        <v>4435168</v>
      </c>
    </row>
    <row r="7" spans="1:3">
      <c r="A7" s="4" t="s">
        <v>301</v>
      </c>
      <c r="B7"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25"/>
    <col customWidth="1" max="3" min="3" width="25"/>
  </cols>
  <sheetData>
    <row r="1" spans="1:3">
      <c r="A1" s="1" t="s">
        <v>303</v>
      </c>
      <c r="B1" s="2" t="s">
        <v>1</v>
      </c>
    </row>
    <row r="2" spans="1:3">
      <c r="B2" s="2" t="s">
        <v>2</v>
      </c>
      <c r="C2" s="2" t="s">
        <v>30</v>
      </c>
    </row>
    <row r="3" spans="1:3">
      <c r="A3" s="3" t="s">
        <v>219</v>
      </c>
    </row>
    <row r="4" spans="1:3">
      <c r="A4" s="4" t="s">
        <v>304</v>
      </c>
      <c r="B4" s="5" t="n">
        <v>9211517</v>
      </c>
      <c r="C4" s="5" t="n">
        <v>9211517</v>
      </c>
    </row>
    <row r="5" spans="1:3">
      <c r="A5" s="4" t="s">
        <v>305</v>
      </c>
      <c r="B5" s="4" t="s">
        <v>34</v>
      </c>
      <c r="C5" s="4" t="s">
        <v>34</v>
      </c>
    </row>
    <row r="6" spans="1:3">
      <c r="A6" s="4" t="s">
        <v>306</v>
      </c>
      <c r="B6" s="4" t="s">
        <v>34</v>
      </c>
      <c r="C6" s="4" t="s">
        <v>34</v>
      </c>
    </row>
    <row r="7" spans="1:3">
      <c r="A7" s="4" t="s">
        <v>307</v>
      </c>
      <c r="B7" s="5" t="n">
        <v>9211517</v>
      </c>
      <c r="C7" s="5" t="n">
        <v>9211517</v>
      </c>
    </row>
    <row r="8" spans="1:3">
      <c r="A8" s="4" t="s">
        <v>308</v>
      </c>
      <c r="B8" s="5" t="n">
        <v>9211517</v>
      </c>
      <c r="C8" s="5" t="n">
        <v>9211517</v>
      </c>
    </row>
    <row r="9" spans="1:3">
      <c r="A9" s="4" t="s">
        <v>309</v>
      </c>
      <c r="B9" s="8" t="n">
        <v>0.21</v>
      </c>
      <c r="C9" s="8" t="n">
        <v>0.21</v>
      </c>
    </row>
    <row r="10" spans="1:3">
      <c r="A10" s="4" t="s">
        <v>310</v>
      </c>
      <c r="B10" s="4" t="s">
        <v>34</v>
      </c>
      <c r="C10" s="4" t="s">
        <v>34</v>
      </c>
    </row>
    <row r="11" spans="1:3">
      <c r="A11" s="4" t="s">
        <v>311</v>
      </c>
      <c r="B11" s="4" t="s">
        <v>34</v>
      </c>
      <c r="C11" s="4" t="s">
        <v>34</v>
      </c>
    </row>
    <row r="12" spans="1:3">
      <c r="A12" s="4" t="s">
        <v>312</v>
      </c>
      <c r="B12" s="9" t="n">
        <v>0.21</v>
      </c>
      <c r="C12" s="9" t="n">
        <v>0.21</v>
      </c>
    </row>
    <row r="13" spans="1:3">
      <c r="A13" s="4" t="s">
        <v>313</v>
      </c>
      <c r="B13" s="8" t="n">
        <v>0.21</v>
      </c>
      <c r="C13" s="8" t="n">
        <v>0.21</v>
      </c>
    </row>
    <row r="14" spans="1:3">
      <c r="A14" s="4" t="s">
        <v>314</v>
      </c>
      <c r="B14" s="4" t="s">
        <v>315</v>
      </c>
      <c r="C14" s="4" t="s">
        <v>316</v>
      </c>
    </row>
    <row r="15" spans="1:3">
      <c r="A15" s="4" t="s">
        <v>317</v>
      </c>
      <c r="B15" s="4" t="s">
        <v>318</v>
      </c>
      <c r="C15" s="4" t="s">
        <v>315</v>
      </c>
    </row>
    <row r="16" spans="1:3">
      <c r="A16" s="4" t="s">
        <v>319</v>
      </c>
      <c r="B16" s="4" t="s">
        <v>318</v>
      </c>
    </row>
    <row r="17" spans="1:3">
      <c r="A17" s="4" t="s">
        <v>320</v>
      </c>
      <c r="B17" s="4" t="s">
        <v>34</v>
      </c>
      <c r="C17" s="6" t="n">
        <v>691052</v>
      </c>
    </row>
    <row r="18" spans="1:3">
      <c r="A18" s="4" t="s">
        <v>321</v>
      </c>
      <c r="B18" s="4" t="s">
        <v>34</v>
      </c>
      <c r="C18" s="4" t="s">
        <v>34</v>
      </c>
    </row>
    <row r="19" spans="1:3">
      <c r="A19" s="4" t="s">
        <v>322</v>
      </c>
      <c r="B19" s="4" t="s">
        <v>34</v>
      </c>
      <c r="C19" s="4" t="s">
        <v>34</v>
      </c>
    </row>
    <row r="20" spans="1:3">
      <c r="A20" s="4" t="s">
        <v>323</v>
      </c>
      <c r="B20" s="4" t="s">
        <v>34</v>
      </c>
      <c r="C20" s="4" t="s">
        <v>34</v>
      </c>
    </row>
    <row r="21" spans="1:3">
      <c r="A21" s="4" t="s">
        <v>324</v>
      </c>
      <c r="B21" s="4" t="s">
        <v>34</v>
      </c>
      <c r="C21" s="4" t="s">
        <v>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25</v>
      </c>
      <c r="B1" s="2" t="s">
        <v>1</v>
      </c>
    </row>
    <row r="2" spans="1:3">
      <c r="B2" s="2" t="s">
        <v>2</v>
      </c>
      <c r="C2" s="2" t="s">
        <v>30</v>
      </c>
    </row>
    <row r="3" spans="1:3">
      <c r="A3" s="3" t="s">
        <v>326</v>
      </c>
    </row>
    <row r="4" spans="1:3">
      <c r="A4" s="4" t="s">
        <v>327</v>
      </c>
      <c r="B4" s="6" t="n">
        <v>0</v>
      </c>
      <c r="C4" s="6" t="n">
        <v>324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14"/>
  </cols>
  <sheetData>
    <row r="1" spans="1:4">
      <c r="A1" s="1" t="s">
        <v>328</v>
      </c>
      <c r="B1" s="2" t="s">
        <v>329</v>
      </c>
      <c r="C1" s="2" t="s">
        <v>2</v>
      </c>
      <c r="D1" s="2" t="s">
        <v>30</v>
      </c>
    </row>
    <row r="2" spans="1:4">
      <c r="A2" s="3" t="s">
        <v>330</v>
      </c>
    </row>
    <row r="3" spans="1:4">
      <c r="A3" s="4" t="s">
        <v>331</v>
      </c>
      <c r="C3" s="6" t="n">
        <v>14311</v>
      </c>
      <c r="D3" s="6" t="n">
        <v>25483</v>
      </c>
    </row>
    <row r="4" spans="1:4">
      <c r="A4" s="4" t="s">
        <v>332</v>
      </c>
      <c r="C4" s="4" t="s">
        <v>333</v>
      </c>
    </row>
    <row r="5" spans="1:4">
      <c r="A5" s="4" t="s">
        <v>334</v>
      </c>
    </row>
    <row r="6" spans="1:4">
      <c r="A6" s="3" t="s">
        <v>330</v>
      </c>
    </row>
    <row r="7" spans="1:4">
      <c r="A7" s="4" t="s">
        <v>335</v>
      </c>
      <c r="B7" s="4" t="s">
        <v>336</v>
      </c>
    </row>
    <row r="8" spans="1:4">
      <c r="A8" s="4" t="s">
        <v>337</v>
      </c>
      <c r="B8" s="6" t="n">
        <v>80000</v>
      </c>
    </row>
    <row r="9" spans="1:4">
      <c r="A9" s="4" t="s">
        <v>338</v>
      </c>
      <c r="B9" s="6" t="n">
        <v>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7"/>
  </cols>
  <sheetData>
    <row r="1" spans="1:2">
      <c r="A1" s="1" t="s">
        <v>339</v>
      </c>
      <c r="B1" s="2" t="s">
        <v>1</v>
      </c>
    </row>
    <row r="2" spans="1:2">
      <c r="B2" s="2" t="s">
        <v>340</v>
      </c>
    </row>
    <row r="3" spans="1:2">
      <c r="A3" s="3" t="s">
        <v>341</v>
      </c>
    </row>
    <row r="4" spans="1:2">
      <c r="A4" s="4" t="s">
        <v>342</v>
      </c>
      <c r="B4" s="6" t="n">
        <v>125000</v>
      </c>
    </row>
    <row r="5" spans="1:2">
      <c r="A5" s="4" t="s">
        <v>343</v>
      </c>
      <c r="B5" s="5" t="n">
        <v>1343750</v>
      </c>
    </row>
    <row r="6" spans="1:2">
      <c r="A6" s="4" t="s">
        <v>344</v>
      </c>
      <c r="B6"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8</v>
      </c>
      <c r="B1" s="2" t="s">
        <v>1</v>
      </c>
    </row>
    <row r="2" spans="1:3">
      <c r="B2" s="2" t="s">
        <v>2</v>
      </c>
      <c r="C2" s="2" t="s">
        <v>30</v>
      </c>
    </row>
    <row r="3" spans="1:3">
      <c r="A3" s="3" t="s">
        <v>69</v>
      </c>
    </row>
    <row r="4" spans="1:3">
      <c r="A4" s="4" t="s">
        <v>70</v>
      </c>
      <c r="B4" s="6" t="n">
        <v>191236</v>
      </c>
      <c r="C4" s="6" t="n">
        <v>36294</v>
      </c>
    </row>
    <row r="5" spans="1:3">
      <c r="A5" s="4" t="s">
        <v>71</v>
      </c>
      <c r="B5" s="5" t="n">
        <v>358882</v>
      </c>
      <c r="C5" s="5" t="n">
        <v>459204</v>
      </c>
    </row>
    <row r="6" spans="1:3">
      <c r="A6" s="4" t="s">
        <v>72</v>
      </c>
      <c r="B6" s="5" t="n">
        <v>550118</v>
      </c>
      <c r="C6" s="5" t="n">
        <v>495498</v>
      </c>
    </row>
    <row r="7" spans="1:3">
      <c r="A7" s="4" t="s">
        <v>73</v>
      </c>
      <c r="B7" s="5" t="n">
        <v>-550118</v>
      </c>
      <c r="C7" s="5" t="n">
        <v>-495498</v>
      </c>
    </row>
    <row r="8" spans="1:3">
      <c r="A8" s="3" t="s">
        <v>74</v>
      </c>
    </row>
    <row r="9" spans="1:3">
      <c r="A9" s="4" t="s">
        <v>75</v>
      </c>
      <c r="B9" s="4" t="s">
        <v>34</v>
      </c>
      <c r="C9" s="5" t="n">
        <v>-756521</v>
      </c>
    </row>
    <row r="10" spans="1:3">
      <c r="A10" s="4" t="s">
        <v>76</v>
      </c>
      <c r="B10" s="5" t="n">
        <v>80</v>
      </c>
      <c r="C10" s="5" t="n">
        <v>72144</v>
      </c>
    </row>
    <row r="11" spans="1:3">
      <c r="A11" s="4" t="s">
        <v>77</v>
      </c>
      <c r="B11" s="5" t="n">
        <v>80</v>
      </c>
      <c r="C11" s="5" t="n">
        <v>-684377</v>
      </c>
    </row>
    <row r="12" spans="1:3">
      <c r="A12" s="4" t="s">
        <v>78</v>
      </c>
      <c r="B12" s="5" t="n">
        <v>-550038</v>
      </c>
      <c r="C12" s="5" t="n">
        <v>-1179875</v>
      </c>
    </row>
    <row r="13" spans="1:3">
      <c r="A13" s="4" t="s">
        <v>79</v>
      </c>
      <c r="B13" s="5" t="n">
        <v>1253</v>
      </c>
      <c r="C13" s="4" t="s">
        <v>34</v>
      </c>
    </row>
    <row r="14" spans="1:3">
      <c r="A14" s="4" t="s">
        <v>80</v>
      </c>
      <c r="B14" s="6" t="n">
        <v>-551291</v>
      </c>
      <c r="C14" s="6" t="n">
        <v>-1179875</v>
      </c>
    </row>
    <row r="15" spans="1:3">
      <c r="A15" s="3" t="s">
        <v>81</v>
      </c>
    </row>
    <row r="16" spans="1:3">
      <c r="A16" s="4" t="s">
        <v>82</v>
      </c>
      <c r="B16" s="8" t="n">
        <v>-0.02</v>
      </c>
      <c r="C16" s="8" t="n">
        <v>-0.04</v>
      </c>
    </row>
    <row r="17" spans="1:3">
      <c r="A17" s="4" t="s">
        <v>83</v>
      </c>
      <c r="B17" s="5" t="n">
        <v>32338826</v>
      </c>
      <c r="C17" s="5" t="n">
        <v>323388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14"/>
    <col customWidth="1" max="5" min="5" width="14"/>
  </cols>
  <sheetData>
    <row r="1" spans="1:5">
      <c r="A1" s="1" t="s">
        <v>346</v>
      </c>
      <c r="B1" s="2" t="s">
        <v>263</v>
      </c>
      <c r="C1" s="2" t="s">
        <v>347</v>
      </c>
      <c r="D1" s="2" t="s">
        <v>3</v>
      </c>
      <c r="E1" s="2" t="s">
        <v>348</v>
      </c>
    </row>
    <row r="2" spans="1:5">
      <c r="A2" s="4" t="s">
        <v>274</v>
      </c>
    </row>
    <row r="3" spans="1:5">
      <c r="A3" s="3" t="s">
        <v>349</v>
      </c>
    </row>
    <row r="4" spans="1:5">
      <c r="A4" s="4" t="s">
        <v>350</v>
      </c>
      <c r="B4" s="4" t="s">
        <v>351</v>
      </c>
    </row>
    <row r="5" spans="1:5">
      <c r="A5" s="4" t="s">
        <v>352</v>
      </c>
    </row>
    <row r="6" spans="1:5">
      <c r="A6" s="3" t="s">
        <v>349</v>
      </c>
    </row>
    <row r="7" spans="1:5">
      <c r="A7" s="4" t="s">
        <v>353</v>
      </c>
      <c r="D7" s="6" t="n">
        <v>500000</v>
      </c>
      <c r="E7" s="6" t="n">
        <v>2000000</v>
      </c>
    </row>
    <row r="8" spans="1:5">
      <c r="A8" s="4" t="s">
        <v>354</v>
      </c>
    </row>
    <row r="9" spans="1:5">
      <c r="A9" s="3" t="s">
        <v>349</v>
      </c>
    </row>
    <row r="10" spans="1:5">
      <c r="A10" s="4" t="s">
        <v>355</v>
      </c>
      <c r="C10" s="4" t="s">
        <v>3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4</v>
      </c>
      <c r="B1" s="2" t="s">
        <v>1</v>
      </c>
    </row>
    <row r="2" spans="1:3">
      <c r="B2" s="2" t="s">
        <v>2</v>
      </c>
      <c r="C2" s="2" t="s">
        <v>30</v>
      </c>
    </row>
    <row r="3" spans="1:3">
      <c r="A3" s="3" t="s">
        <v>85</v>
      </c>
    </row>
    <row r="4" spans="1:3">
      <c r="A4" s="4" t="s">
        <v>86</v>
      </c>
      <c r="B4" s="6" t="n">
        <v>-551291</v>
      </c>
      <c r="C4" s="6" t="n">
        <v>-1179875</v>
      </c>
    </row>
    <row r="5" spans="1:3">
      <c r="A5" s="3" t="s">
        <v>87</v>
      </c>
    </row>
    <row r="6" spans="1:3">
      <c r="A6" s="4" t="s">
        <v>88</v>
      </c>
      <c r="B6" s="5" t="n">
        <v>-35235</v>
      </c>
      <c r="C6" s="5" t="n">
        <v>582334</v>
      </c>
    </row>
    <row r="7" spans="1:3">
      <c r="A7" s="4" t="s">
        <v>89</v>
      </c>
      <c r="B7" s="5" t="n">
        <v>-35235</v>
      </c>
      <c r="C7" s="5" t="n">
        <v>582334</v>
      </c>
    </row>
    <row r="8" spans="1:3">
      <c r="A8" s="4" t="s">
        <v>90</v>
      </c>
      <c r="B8" s="6" t="n">
        <v>-586526</v>
      </c>
      <c r="C8" s="6" t="n">
        <v>-5975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2"/>
    <col customWidth="1" max="3" min="3" width="13"/>
    <col customWidth="1" max="4" min="4" width="16"/>
    <col customWidth="1" max="5" min="5" width="20"/>
    <col customWidth="1" max="6" min="6" width="39"/>
  </cols>
  <sheetData>
    <row r="1" spans="1:6">
      <c r="A1" s="1" t="s">
        <v>91</v>
      </c>
      <c r="B1" s="2" t="s">
        <v>92</v>
      </c>
      <c r="C1" s="2" t="s">
        <v>93</v>
      </c>
      <c r="D1" s="2" t="s">
        <v>94</v>
      </c>
      <c r="E1" s="2" t="s">
        <v>95</v>
      </c>
      <c r="F1" s="2" t="s">
        <v>96</v>
      </c>
    </row>
    <row r="2" spans="1:6">
      <c r="A2" s="4" t="s">
        <v>97</v>
      </c>
      <c r="B2" s="6" t="n">
        <v>1490109</v>
      </c>
      <c r="C2" s="6" t="n">
        <v>3233</v>
      </c>
      <c r="D2" s="6" t="n">
        <v>7118982</v>
      </c>
      <c r="E2" s="6" t="n">
        <v>-5100542</v>
      </c>
      <c r="F2" s="6" t="n">
        <v>-531564</v>
      </c>
    </row>
    <row r="3" spans="1:6">
      <c r="A3" s="4" t="s">
        <v>98</v>
      </c>
      <c r="C3" s="5" t="n">
        <v>32338826</v>
      </c>
    </row>
    <row r="4" spans="1:6">
      <c r="A4" s="4" t="s">
        <v>99</v>
      </c>
      <c r="B4" s="5" t="n">
        <v>32500</v>
      </c>
      <c r="D4" s="5" t="n">
        <v>32500</v>
      </c>
    </row>
    <row r="5" spans="1:6">
      <c r="A5" s="4" t="s">
        <v>100</v>
      </c>
      <c r="B5" s="5" t="n">
        <v>-1179875</v>
      </c>
      <c r="E5" s="5" t="n">
        <v>-1179875</v>
      </c>
    </row>
    <row r="6" spans="1:6">
      <c r="A6" s="4" t="s">
        <v>101</v>
      </c>
      <c r="B6" s="5" t="n">
        <v>582334</v>
      </c>
      <c r="F6" s="5" t="n">
        <v>582334</v>
      </c>
    </row>
    <row r="7" spans="1:6">
      <c r="A7" s="4" t="s">
        <v>102</v>
      </c>
      <c r="B7" s="5" t="n">
        <v>925068</v>
      </c>
      <c r="C7" s="6" t="n">
        <v>3233</v>
      </c>
      <c r="D7" s="5" t="n">
        <v>7151482</v>
      </c>
      <c r="E7" s="5" t="n">
        <v>-6280417</v>
      </c>
      <c r="F7" s="5" t="n">
        <v>50771</v>
      </c>
    </row>
    <row r="8" spans="1:6">
      <c r="A8" s="4" t="s">
        <v>103</v>
      </c>
      <c r="C8" s="5" t="n">
        <v>32338826</v>
      </c>
    </row>
    <row r="9" spans="1:6">
      <c r="A9" s="4" t="s">
        <v>100</v>
      </c>
      <c r="B9" s="5" t="n">
        <v>-551291</v>
      </c>
      <c r="E9" s="5" t="n">
        <v>-551291</v>
      </c>
    </row>
    <row r="10" spans="1:6">
      <c r="A10" s="4" t="s">
        <v>101</v>
      </c>
      <c r="B10" s="5" t="n">
        <v>-35235</v>
      </c>
      <c r="F10" s="5" t="n">
        <v>-35235</v>
      </c>
    </row>
    <row r="11" spans="1:6">
      <c r="A11" s="4" t="s">
        <v>104</v>
      </c>
      <c r="B11" s="6" t="n">
        <v>338542</v>
      </c>
      <c r="C11" s="6" t="n">
        <v>3233</v>
      </c>
      <c r="D11" s="6" t="n">
        <v>7151482</v>
      </c>
      <c r="E11" s="6" t="n">
        <v>-6831708</v>
      </c>
      <c r="F11" s="6" t="n">
        <v>15535</v>
      </c>
    </row>
    <row r="12" spans="1:6">
      <c r="A12" s="4" t="s">
        <v>105</v>
      </c>
      <c r="C12" s="5" t="n">
        <v>323388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06</v>
      </c>
      <c r="B1" s="2" t="s">
        <v>107</v>
      </c>
    </row>
    <row r="2" spans="1:2">
      <c r="A2" s="3" t="s">
        <v>108</v>
      </c>
    </row>
    <row r="3" spans="1:2">
      <c r="A3" s="4" t="s">
        <v>109</v>
      </c>
      <c r="B3" s="8" t="n">
        <v>0.2</v>
      </c>
    </row>
    <row r="4" spans="1:2">
      <c r="A4" s="4" t="s">
        <v>110</v>
      </c>
      <c r="B4" s="5" t="n">
        <v>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0</v>
      </c>
    </row>
    <row r="3" spans="1:3">
      <c r="A3" s="3" t="s">
        <v>112</v>
      </c>
    </row>
    <row r="4" spans="1:3">
      <c r="A4" s="4" t="s">
        <v>100</v>
      </c>
      <c r="B4" s="6" t="n">
        <v>-551291</v>
      </c>
      <c r="C4" s="6" t="n">
        <v>-1179875</v>
      </c>
    </row>
    <row r="5" spans="1:3">
      <c r="A5" s="4" t="s">
        <v>70</v>
      </c>
      <c r="B5" s="5" t="n">
        <v>191236</v>
      </c>
      <c r="C5" s="5" t="n">
        <v>36294</v>
      </c>
    </row>
    <row r="6" spans="1:3">
      <c r="A6" s="4" t="s">
        <v>113</v>
      </c>
      <c r="B6" s="4" t="s">
        <v>34</v>
      </c>
      <c r="C6" s="5" t="n">
        <v>32500</v>
      </c>
    </row>
    <row r="7" spans="1:3">
      <c r="A7" s="4" t="s">
        <v>114</v>
      </c>
      <c r="B7" s="4" t="s">
        <v>34</v>
      </c>
      <c r="C7" s="5" t="n">
        <v>756521</v>
      </c>
    </row>
    <row r="8" spans="1:3">
      <c r="A8" s="4" t="s">
        <v>115</v>
      </c>
      <c r="B8" s="5" t="n">
        <v>1912</v>
      </c>
      <c r="C8" s="4" t="s">
        <v>34</v>
      </c>
    </row>
    <row r="9" spans="1:3">
      <c r="A9" s="3" t="s">
        <v>116</v>
      </c>
    </row>
    <row r="10" spans="1:3">
      <c r="A10" s="4" t="s">
        <v>117</v>
      </c>
      <c r="B10" s="5" t="n">
        <v>5820</v>
      </c>
      <c r="C10" s="5" t="n">
        <v>-90166</v>
      </c>
    </row>
    <row r="11" spans="1:3">
      <c r="A11" s="4" t="s">
        <v>118</v>
      </c>
      <c r="B11" s="5" t="n">
        <v>-352323</v>
      </c>
      <c r="C11" s="5" t="n">
        <v>-444726</v>
      </c>
    </row>
    <row r="12" spans="1:3">
      <c r="A12" s="3" t="s">
        <v>119</v>
      </c>
    </row>
    <row r="13" spans="1:3">
      <c r="A13" s="4" t="s">
        <v>120</v>
      </c>
      <c r="B13" s="5" t="n">
        <v>-1912</v>
      </c>
      <c r="C13" s="4" t="s">
        <v>34</v>
      </c>
    </row>
    <row r="14" spans="1:3">
      <c r="A14" s="4" t="s">
        <v>121</v>
      </c>
      <c r="B14" s="5" t="n">
        <v>-125000</v>
      </c>
      <c r="C14" s="4" t="s">
        <v>34</v>
      </c>
    </row>
    <row r="15" spans="1:3">
      <c r="A15" s="4" t="s">
        <v>122</v>
      </c>
      <c r="B15" s="5" t="n">
        <v>-126912</v>
      </c>
      <c r="C15" s="4" t="s">
        <v>34</v>
      </c>
    </row>
    <row r="16" spans="1:3">
      <c r="A16" s="3" t="s">
        <v>123</v>
      </c>
    </row>
    <row r="17" spans="1:3">
      <c r="A17" s="4" t="s">
        <v>124</v>
      </c>
      <c r="B17" s="4" t="s">
        <v>34</v>
      </c>
      <c r="C17" s="5" t="n">
        <v>12000</v>
      </c>
    </row>
    <row r="18" spans="1:3">
      <c r="A18" s="4" t="s">
        <v>125</v>
      </c>
      <c r="B18" s="4" t="s">
        <v>34</v>
      </c>
      <c r="C18" s="5" t="n">
        <v>-12000</v>
      </c>
    </row>
    <row r="19" spans="1:3">
      <c r="A19" s="4" t="s">
        <v>126</v>
      </c>
      <c r="B19" s="4" t="s">
        <v>34</v>
      </c>
      <c r="C19" s="4" t="s">
        <v>34</v>
      </c>
    </row>
    <row r="20" spans="1:3">
      <c r="A20" s="4" t="s">
        <v>127</v>
      </c>
      <c r="B20" s="5" t="n">
        <v>1777</v>
      </c>
      <c r="C20" s="5" t="n">
        <v>-44366</v>
      </c>
    </row>
    <row r="21" spans="1:3">
      <c r="A21" s="4" t="s">
        <v>128</v>
      </c>
      <c r="B21" s="5" t="n">
        <v>-477457</v>
      </c>
      <c r="C21" s="5" t="n">
        <v>-489092</v>
      </c>
    </row>
    <row r="22" spans="1:3">
      <c r="A22" s="4" t="s">
        <v>129</v>
      </c>
      <c r="B22" s="5" t="n">
        <v>717085</v>
      </c>
      <c r="C22" s="5" t="n">
        <v>1206177</v>
      </c>
    </row>
    <row r="23" spans="1:3">
      <c r="A23" s="4" t="s">
        <v>130</v>
      </c>
      <c r="B23" s="5" t="n">
        <v>239627</v>
      </c>
      <c r="C23" s="5" t="n">
        <v>717085</v>
      </c>
    </row>
    <row r="24" spans="1:3">
      <c r="A24" s="3" t="s">
        <v>131</v>
      </c>
    </row>
    <row r="25" spans="1:3">
      <c r="A25" s="4" t="s">
        <v>132</v>
      </c>
      <c r="B25" s="5" t="n">
        <v>5820</v>
      </c>
      <c r="C25" s="5" t="n">
        <v>-90166</v>
      </c>
    </row>
    <row r="26" spans="1:3">
      <c r="A26" s="4" t="s">
        <v>133</v>
      </c>
      <c r="B26" s="5" t="n">
        <v>5820</v>
      </c>
      <c r="C26" s="5" t="n">
        <v>-90166</v>
      </c>
    </row>
    <row r="27" spans="1:3">
      <c r="A27" s="3" t="s">
        <v>134</v>
      </c>
    </row>
    <row r="28" spans="1:3">
      <c r="A28" s="4" t="s">
        <v>135</v>
      </c>
      <c r="B28" s="4" t="s">
        <v>34</v>
      </c>
      <c r="C28" s="4" t="s">
        <v>34</v>
      </c>
    </row>
    <row r="29" spans="1:3">
      <c r="A29" s="4" t="s">
        <v>136</v>
      </c>
      <c r="B29" s="4" t="s">
        <v>34</v>
      </c>
      <c r="C29" s="4" t="s">
        <v>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5:26:57Z</dcterms:created>
  <dcterms:modified xmlns:dcterms="http://purl.org/dc/terms/" xmlns:xsi="http://www.w3.org/2001/XMLSchema-instance" xsi:type="dcterms:W3CDTF">2017-03-31T15:26:57Z</dcterms:modified>
</cp:coreProperties>
</file>